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Leased Property"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Redeemable Convertible Preferre" sheetId="17" state="visible" r:id="rId17"/>
    <sheet xmlns:r="http://schemas.openxmlformats.org/officeDocument/2006/relationships" name="Warrant Transaction Agreement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 and Contingencie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Inventory (Tables)" sheetId="25" state="visible" r:id="rId25"/>
    <sheet xmlns:r="http://schemas.openxmlformats.org/officeDocument/2006/relationships" name="Leased Property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Convertible Senior Notes (Table"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Earnings Per Share - Anti-dilut" sheetId="35" state="visible" r:id="rId35"/>
    <sheet xmlns:r="http://schemas.openxmlformats.org/officeDocument/2006/relationships" name="Inventory (Details)" sheetId="36" state="visible" r:id="rId36"/>
    <sheet xmlns:r="http://schemas.openxmlformats.org/officeDocument/2006/relationships" name="Leased Property (Details)" sheetId="37" state="visible" r:id="rId37"/>
    <sheet xmlns:r="http://schemas.openxmlformats.org/officeDocument/2006/relationships" name="Intangible Assets - Gross Carry" sheetId="38" state="visible" r:id="rId38"/>
    <sheet xmlns:r="http://schemas.openxmlformats.org/officeDocument/2006/relationships" name="Intangible Assets - Estimated A" sheetId="39" state="visible" r:id="rId39"/>
    <sheet xmlns:r="http://schemas.openxmlformats.org/officeDocument/2006/relationships" name="Long-Term Debt (Details)" sheetId="40" state="visible" r:id="rId40"/>
    <sheet xmlns:r="http://schemas.openxmlformats.org/officeDocument/2006/relationships" name="Convertible Senior Notes - Net " sheetId="41" state="visible" r:id="rId41"/>
    <sheet xmlns:r="http://schemas.openxmlformats.org/officeDocument/2006/relationships" name="Convertible Senior Notes - Conv" sheetId="42" state="visible" r:id="rId42"/>
    <sheet xmlns:r="http://schemas.openxmlformats.org/officeDocument/2006/relationships" name="Convertible Senior Notes (Detai" sheetId="43" state="visible" r:id="rId43"/>
    <sheet xmlns:r="http://schemas.openxmlformats.org/officeDocument/2006/relationships" name="Convertible Senior Notes - Capp" sheetId="44" state="visible" r:id="rId44"/>
    <sheet xmlns:r="http://schemas.openxmlformats.org/officeDocument/2006/relationships" name="Stockholders' Equity - Common S" sheetId="45" state="visible" r:id="rId45"/>
    <sheet xmlns:r="http://schemas.openxmlformats.org/officeDocument/2006/relationships" name="Redeemable Convertible Prefer_2" sheetId="46" state="visible" r:id="rId46"/>
    <sheet xmlns:r="http://schemas.openxmlformats.org/officeDocument/2006/relationships" name="Warrant Transaction Agreements " sheetId="47" state="visible" r:id="rId47"/>
    <sheet xmlns:r="http://schemas.openxmlformats.org/officeDocument/2006/relationships" name="Warrant Transaction Agreement_2" sheetId="48" state="visible" r:id="rId48"/>
    <sheet xmlns:r="http://schemas.openxmlformats.org/officeDocument/2006/relationships" name="Revenue - Disaggregation of Rev" sheetId="49" state="visible" r:id="rId49"/>
    <sheet xmlns:r="http://schemas.openxmlformats.org/officeDocument/2006/relationships" name="Revenue - Contract balances (De" sheetId="50" state="visible" r:id="rId50"/>
    <sheet xmlns:r="http://schemas.openxmlformats.org/officeDocument/2006/relationships" name="Revenue - Changes in contract a" sheetId="51" state="visible" r:id="rId51"/>
    <sheet xmlns:r="http://schemas.openxmlformats.org/officeDocument/2006/relationships" name="Revenue - Estimated future reve" sheetId="52" state="visible" r:id="rId52"/>
    <sheet xmlns:r="http://schemas.openxmlformats.org/officeDocument/2006/relationships" name="Revenue - Others (Details)" sheetId="53" state="visible" r:id="rId53"/>
    <sheet xmlns:r="http://schemas.openxmlformats.org/officeDocument/2006/relationships" name="Income Taxes (Details)" sheetId="54" state="visible" r:id="rId54"/>
    <sheet xmlns:r="http://schemas.openxmlformats.org/officeDocument/2006/relationships" name="Fair Value Measurements - Valua" sheetId="55" state="visible" r:id="rId55"/>
    <sheet xmlns:r="http://schemas.openxmlformats.org/officeDocument/2006/relationships" name="Fair Value Measurements - Level" sheetId="56" state="visible" r:id="rId56"/>
    <sheet xmlns:r="http://schemas.openxmlformats.org/officeDocument/2006/relationships" name="Fair Value Measurements - Fair "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9</t>
  </si>
  <si>
    <t>Nov. 08, 2019</t>
  </si>
  <si>
    <t>Document and Entity Information:</t>
  </si>
  <si>
    <t>Document Type</t>
  </si>
  <si>
    <t>10-Q</t>
  </si>
  <si>
    <t>Document Period End Date</t>
  </si>
  <si>
    <t>Sep. 30,
		2019</t>
  </si>
  <si>
    <t>Entity Registrant Name</t>
  </si>
  <si>
    <t>PLUG POWER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093691</t>
  </si>
  <si>
    <t>Current Fiscal Year End Date</t>
  </si>
  <si>
    <t>--12-31</t>
  </si>
  <si>
    <t>Document Fiscal Period Focus</t>
  </si>
  <si>
    <t>Q3</t>
  </si>
  <si>
    <t>Document Fiscal Year Focus</t>
  </si>
  <si>
    <t>2019</t>
  </si>
  <si>
    <t>Amendment Flag</t>
  </si>
  <si>
    <t>Condensed Consolidated Balance Sheets - USD ($) $ in Thousands</t>
  </si>
  <si>
    <t>Dec. 31, 2018</t>
  </si>
  <si>
    <t>Current assets:</t>
  </si>
  <si>
    <t>Cash and cash equivalents</t>
  </si>
  <si>
    <t>Restricted cash</t>
  </si>
  <si>
    <t>Accounts receivable</t>
  </si>
  <si>
    <t>Inventory</t>
  </si>
  <si>
    <t>Prepaid expenses and other current assets</t>
  </si>
  <si>
    <t>Total current assets</t>
  </si>
  <si>
    <t>Property, plant, and equipment, net of accumulated depreciation of $16,477 and $14,403, respectively</t>
  </si>
  <si>
    <t>Leased property, net</t>
  </si>
  <si>
    <t>Goodwill</t>
  </si>
  <si>
    <t>Intangible assets, net</t>
  </si>
  <si>
    <t>Other assets</t>
  </si>
  <si>
    <t>Total assets</t>
  </si>
  <si>
    <t>Current liabilities:</t>
  </si>
  <si>
    <t>Accounts payable</t>
  </si>
  <si>
    <t>Accrued expenses</t>
  </si>
  <si>
    <t>Deferred revenue</t>
  </si>
  <si>
    <t>Finance obligations</t>
  </si>
  <si>
    <t>Current portion of long-term debt</t>
  </si>
  <si>
    <t>Other current liabilities</t>
  </si>
  <si>
    <t>Total current liabilities</t>
  </si>
  <si>
    <t>Common stock warrant liability</t>
  </si>
  <si>
    <t>Convertible senior notes, net</t>
  </si>
  <si>
    <t>Long-term debt</t>
  </si>
  <si>
    <t>Other liabilities</t>
  </si>
  <si>
    <t>Total liabilities</t>
  </si>
  <si>
    <t>Stockholders' (deficit) equity:</t>
  </si>
  <si>
    <t>Common stock, $0.01 par value per share; 750,000,000 shares authorized; Issued (including shares in treasury): 253,982,578 at September 30, 2019 and 234,160,661 at December 31, 2018</t>
  </si>
  <si>
    <t>Additional paid-in capital</t>
  </si>
  <si>
    <t>Accumulated other comprehensive income</t>
  </si>
  <si>
    <t>Accumulated deficit</t>
  </si>
  <si>
    <t>Less common stock in treasury: 15,259,045 at September 30, 2019 and 15,002,663 at December 31, 2018</t>
  </si>
  <si>
    <t>Total stockholders' (deficit) equity</t>
  </si>
  <si>
    <t>Total liabilities, redeemable preferred stock, and stockholders' (deficit) equity</t>
  </si>
  <si>
    <t>Series C Redeemable Convertible Preferred Stock</t>
  </si>
  <si>
    <t>Redeemable preferred stock:</t>
  </si>
  <si>
    <t>Redeemable preferred stock</t>
  </si>
  <si>
    <t>Series E Redeemable Convertible Preferred Stock</t>
  </si>
  <si>
    <t>Condensed Consolidated Balance Sheets (Parentheticals) - USD ($) $ in Thousands</t>
  </si>
  <si>
    <t>Property, plant, and equipment, accumulated depreciation</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ndensed Consolidated Statements of Operations - USD ($) $ in Thousands</t>
  </si>
  <si>
    <t>3 Months Ended</t>
  </si>
  <si>
    <t>Sep. 30, 2018</t>
  </si>
  <si>
    <t>Net revenue:</t>
  </si>
  <si>
    <t>Net revenue</t>
  </si>
  <si>
    <t>Cost of revenue:</t>
  </si>
  <si>
    <t>Total cost of revenue</t>
  </si>
  <si>
    <t>Gross loss (profit)</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tockholders</t>
  </si>
  <si>
    <t>Net loss per share:</t>
  </si>
  <si>
    <t>Basic and diluted</t>
  </si>
  <si>
    <t>Weighted average number of common stock outstanding</t>
  </si>
  <si>
    <t>Sales of fuel cell systems and related infrastructure</t>
  </si>
  <si>
    <t>Services performed on fuel cell systems and related infrastructure</t>
  </si>
  <si>
    <t>Power Purchase Agreements</t>
  </si>
  <si>
    <t>Fuel delivered to customers</t>
  </si>
  <si>
    <t>Other</t>
  </si>
  <si>
    <t>Condensed Consolidated Statements of Comprehensive Loss - USD ($) $ in Thousands</t>
  </si>
  <si>
    <t>Consolidated Statements of Comprehensive Loss</t>
  </si>
  <si>
    <t>Other comprehensive loss - foreign currency translation adjustment</t>
  </si>
  <si>
    <t>Comprehensive loss</t>
  </si>
  <si>
    <t>Condensed Consolidated Statements of Stockholders' (Deficit) Equity - USD ($) $ in Thousands</t>
  </si>
  <si>
    <t>Common Stock</t>
  </si>
  <si>
    <t>Additional Paid-in-Capital</t>
  </si>
  <si>
    <t>Accumulated Other Comprehensive Income</t>
  </si>
  <si>
    <t>Treasury Stock</t>
  </si>
  <si>
    <t>Accumulated Deficit</t>
  </si>
  <si>
    <t>Total</t>
  </si>
  <si>
    <t>Balance at Dec. 31, 2017</t>
  </si>
  <si>
    <t>Balance (in shares) at Dec. 31, 2017</t>
  </si>
  <si>
    <t>Increase (Decrease) in Stockholders' Equity</t>
  </si>
  <si>
    <t>Other comprehensive income/loss</t>
  </si>
  <si>
    <t>Stock-based compensation</t>
  </si>
  <si>
    <t>Stock-based compensation (in shares)</t>
  </si>
  <si>
    <t>Stock dividend</t>
  </si>
  <si>
    <t>Stock dividend (in shares)</t>
  </si>
  <si>
    <t>Issuance of common stock, net</t>
  </si>
  <si>
    <t>Issuance of common stock, net (in shares)</t>
  </si>
  <si>
    <t>Stock option exercises</t>
  </si>
  <si>
    <t>Stock option exercises (in shares)</t>
  </si>
  <si>
    <t>Equity component of convertible senior notes, net of issuance costs and income tax benefit</t>
  </si>
  <si>
    <t>Purchase of capped call</t>
  </si>
  <si>
    <t>Purchase of common stock forward</t>
  </si>
  <si>
    <t>Purchase of common stock forward (in shares)</t>
  </si>
  <si>
    <t>Exercise of warrants (in shares)</t>
  </si>
  <si>
    <t>Provision for common stock warrants</t>
  </si>
  <si>
    <t>Balance at Sep. 30, 2018</t>
  </si>
  <si>
    <t>Balance (in shares) at Sep. 30, 2018</t>
  </si>
  <si>
    <t>Balance at Jun. 30, 2018</t>
  </si>
  <si>
    <t>Balance (in shares) at Jun. 30, 2018</t>
  </si>
  <si>
    <t>Cumulative effect from adoption of ASC 842</t>
  </si>
  <si>
    <t>Balance at Dec. 31, 2018</t>
  </si>
  <si>
    <t>Balance (in shares) at Dec. 31, 2018</t>
  </si>
  <si>
    <t>Accretion of discount, preferred stock</t>
  </si>
  <si>
    <t>Conversion of preferred stock</t>
  </si>
  <si>
    <t>Conversion of preferred stock (in shares)</t>
  </si>
  <si>
    <t>Balance at Sep. 30, 2019</t>
  </si>
  <si>
    <t>Balance (in shares) at Sep. 30, 2019</t>
  </si>
  <si>
    <t>Balance at Jun. 30, 2019</t>
  </si>
  <si>
    <t>Balance (in shares) at Jun. 30, 2019</t>
  </si>
  <si>
    <t>Condensed Consolidated Statements of Cash Flows - USD ($) $ in Thousands</t>
  </si>
  <si>
    <t>Operating Activities</t>
  </si>
  <si>
    <t>Adjustments to reconcile net loss to net cash used in operating activities:</t>
  </si>
  <si>
    <t>Depreciation of property, plant and equipment, and leased property</t>
  </si>
  <si>
    <t>Amortization of intangible assets</t>
  </si>
  <si>
    <t>Provision for bad debts and other</t>
  </si>
  <si>
    <t>Amortization of debt issuance costs and discount on convertible senior notes</t>
  </si>
  <si>
    <t>Loss on disposal of leased assets</t>
  </si>
  <si>
    <t>Changes in operating assets and liabilities that provide (use) cash:</t>
  </si>
  <si>
    <t>Prepaid expenses and other assets</t>
  </si>
  <si>
    <t>Accounts payable, accrued expenses, and other liabilities</t>
  </si>
  <si>
    <t>Net cash used in operating activities</t>
  </si>
  <si>
    <t>Investing Activities</t>
  </si>
  <si>
    <t>Purchases of property, plant and equipment</t>
  </si>
  <si>
    <t>Purchases of intangible assets</t>
  </si>
  <si>
    <t>Purchases for construction of leased property</t>
  </si>
  <si>
    <t>Proceeds from sale of leased assets</t>
  </si>
  <si>
    <t>Net cash used in investing activities</t>
  </si>
  <si>
    <t>Financing Activities</t>
  </si>
  <si>
    <t>Proceeds from issuance of preferred stock, net of transaction costs</t>
  </si>
  <si>
    <t>Proceeds from public offerings, net of transaction costs</t>
  </si>
  <si>
    <t>Proceeds from exercise of stock options</t>
  </si>
  <si>
    <t>Payments for redemption of preferred stock</t>
  </si>
  <si>
    <t>Proceeds from issuance of convertible senior notes, net</t>
  </si>
  <si>
    <t>Purchase of capped call and common stock forward</t>
  </si>
  <si>
    <t>Principal payments on long-term debt</t>
  </si>
  <si>
    <t>Proceeds from long-term debt</t>
  </si>
  <si>
    <t>Proceeds from sale/leaseback transactions accounted for as finance leases</t>
  </si>
  <si>
    <t>Repayments of finance obligations</t>
  </si>
  <si>
    <t>Increase in finance obligations</t>
  </si>
  <si>
    <t>Net cash provided by financing activities</t>
  </si>
  <si>
    <t>Effect of exchange rate changes on cash</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mmary of non-cash investing and financing activity</t>
  </si>
  <si>
    <t>Recognition of right of use asset</t>
  </si>
  <si>
    <t>Net transfers between inventory, leased assets and property, plant and equipment</t>
  </si>
  <si>
    <t>Increase in property, plant and equipment financed as long-term debt or financing leases</t>
  </si>
  <si>
    <t>Conversion of preferred stock to common stock</t>
  </si>
  <si>
    <t>Nature of Operations</t>
  </si>
  <si>
    <t xml:space="preserve">1. Nature of Operations
Description of Business
Plug Power Inc., or the Company, is a leading provider of alternative energy technology focused on the design, development, commercialization and manufacture of hydrogen and fuel cell systems used primarily for the electric mobility and stationary power markets. As part of the global drive to electrification, the Company has recently leveraged product proven in the material handling vehicle space to enter new, adjacent, electric vehicle markets, specifically electric delivery vans.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LPG), propane, methanol, ethanol, gasoline or biofuels. The Company develops complete hydrogen generation, delivery, storage and refueling solutions for customer locations. Currently the Company obtains the majority of its hydrogen by purchasing it from fuel suppliers for resale to customers.
In our core business, we provide and continue to develop commercially-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electric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
GenCare: GenCare is our ongoing ‘internet of things’-based maintenance and on-site service program for GenDrive fuel cells, GenSure products, GenFuel products and ProGen engines;
GenSure: GenSure is our stationary fuel cell solution providing scalable, modular PEM fuel cell power to support the backup and grid-support power requirements of the telecommunications, transportation, and utility sectors;
GenKey: GenKey is our “turn-key” solution combining either GenDrive or GenSure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We provide our products worldwide through our direct product sales force, and by leveraging relationships with original equipment manufacturers, and their dealer networks. We manufacture our commercially-viable products in Latham, NY.
We were organized as a corporation in the State of Delaware on June 27, 1997.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developing marketing and distribution channel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tockholders of $73.8 million for the nine months ended September 30, 2019 and $78.2 million, $130.2 million and $57.6 million for the years ended December 31, 2018, 2017, and 2016, respectively, and had an accumulated deficit of $1.3 billion at September 30, 2019.
During the nine months ended September 30, 2019, net cash used in operating activities was $51.8 million, consisting of a net loss attributable to the Company of $73.7 million and net outflows from fluctuations in working capital and other assets and liabilities of $13.4 million, offset by the impact of non-cash charges/gains of $35.4 million. The changes in working capital were related to an increase in inventory and accounts payable, accrued expenses, and other liabilities offset by a decrease in accounts receivable, prepaid expenses and other assets and deferred revenue.
Net cash used in investing activities for the nine months ended September 30, 2019 totaled $9.0 million and included purchases of property plant and equipment, purchases of intangible assets, outflows associated with materials, labor, and overhead necessary to construct new leased property and proceeds in connection with sales of leased assets. Cash outflows related to equipment we lease directly to customers are included in net cash used in investing activities. Net cash provided by financing activities for the nine months ended September 30, 2019 totaled $149.1 million and primarily resulted from net proceeds of $39.1
Public and Private Offerings of Equity and Debt
During the nine months ended September 30, 2019, the Company issued 6.3 million shares of common stock through its At Market Issuance Sales Agreement (ATM) resulting in net proceeds of $
In September 2019, we issued a $40.0 million in aggregate principal amount of 7.5% convertible senior note due in 2023 ($40
In March 2019, the Company sold 10 million shares of common stock
In November 2018, the Company completed a private placement of an aggregate of 35,000 shares of the Company’s Series E Redeemable Convertible Preferred Stock
In March 2018, we issued $100.0 million in aggregate principal amount of 5.5% convertible senior notes due in 2023 ($100 million Convertible Senior Notes). The total net proceeds from this offering, after deducting costs of the issuance, were approximately $95.9 million. Approximately $43.5 million of the proceeds were used for the cost of the Capped Call and the Common Stock Forward, both of which are hedges related to the $100 million Convertible Senior Notes. See Note 8, Convertible Senior Notes, for more details.
On April 12, 2017, the
Operating or Finance Leases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In connection with certain operating leases, the financial institutions require the Company to maintain cash balances in restricted accounts securing the Company’s finance obligations. Cash received from customers under the PPAs is used to make payments against our finance obligations. As the Company performs under these agreements, the required restricted cash balances are released, according to a set schedule. The total remaining lease payments to financial institutions under these agreements at September 30, 2019
The Company has a master lease agreement with Wells Fargo Equipment Finance, Inc. (Wells Fargo MLA) to finance the Company’s commercial transactions with Wal-Mart Stores, Inc. (Walmart). The Wells Fargo MLA was entered into in 2017 and amended in 2018. Pursuant to the Wells Fargo MLA, the Company sells fuel cell systems and hydrogen infrastructure to Wells Fargo and then leases them back and operates them at Walmart sites under lease agreements with Walmart. The total remaining lease payments to Wells Fargo were $97.6 million at September 30, 2019. Transactions completed under the Wells Fargo MLA in 2018 and 2019 were accounted for as operating leases and therefore the sales of the fuel cell systems and hydrogen infrastructure were recognized as revenue for the year ended December 31, 2018 and three and nine months ended September 30, 2019. Transactions completed under the Wells Fargo MLA in 2017 were accounted for as finance leases. The difference in lease classification is due to changes in financing terms and their bearing on lease assessment criteria. Also included in the remaining lease payments to Wells Fargo is a sale/leaseback transaction in 2015 that was accounted for as an operating lease. In connection with the Wells Fargo MLA, the Company has a customer guarantee for a majority of the transactions. The aforementioned Wells Fargo MLA transactions required a letter of credit for the unguaranteed portion totaling $37.3 million.
Additionally, during the third quarter of 2019, the Company entered into master lease agreements with both Key Equipment Finance (KeyBank) and SunTrust Equipment Finance &amp; Lease Corp. (SunTrust), to finance commercial transactions with Walmart. The transactions with KeyBank and SunTrust required cash collateral for the unguaranteed portions totaling $6.4 million. Similar to the aforementioned Wells Fargo MLA, the Company has a customer guarantee for the majority of the transactions.
During the nine months ended September 30, 2019, the Company entered into additional, similar master lease agreements with Wells Fargo, Crestmark Equipment Finance (Crestmark), First American Bancorp, Inc. (First American) and 36 th Street Capital Partners, LLC (36 th Street) to finance subscription programs with other customers. The total remaining lease payments to these financial institutions were $57.3 million at September 30, 2019. These lease payments are secured by cash collateral and letters of credit backed by restricted cash.
Long-Term Debt
In March 2019, the Company entered into a loan and security agreement with Generate Lending, LLC (Generate Capital)
We have historically funded our operations primarily through public and private offerings of </t>
  </si>
  <si>
    <t>Summary of Significant Accounting Policies</t>
  </si>
  <si>
    <t>2. Summary of Significant Accounting Policies
Principles of Consolidation
The accompanying unaudited interim condensed consolidated financial statements include the financial statements of the Company and its wholly-owned subsidiaries. All significant intercompany balances and transactions have been eliminated in consolidation.
Interim Financial Statements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8.
The information presented in the accompanying unaudited interim condensed consolidated balance sheet as of December 31, 2018 has been derived from the Company’s December 31, 2018 audited consolidated financial statements.
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densed consolidated balance sheet. The current portion of operating and finance lease liabilities is included in finance obligations within current liabilities and the long-term portion is presented in finance obligations within noncurrent liabilities on the unaudited interim condensed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ower Purchase Agreement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unaudited interim condensed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Once relative standalone selling prices are determined, the Company proportionately allocates the transaction price to each performance obligation within the customer arrangement. The allocated transaction price related to fuel cell systems, spare parts and hydrogen infrastructure is recognized as revenue at a point in time which usually occurs at shipment (and occasionally upon delivery) for fuel cells and spare parts and upon customer acceptance for hydrogen infrastructure, depending on the terms of the arrangement, the point at which transfer of control passes to the customer and the performance obligation has been satisfied.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unaudited interim condensed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densed consolidated balance sheets. Costs to service the leased property, depreciation of the leased property, and other related costs are considered cost of PPA revenue on the accompanying unaudited interim condensed consolidated statements of operations. Interest cost associated with finance leases is presented within interest and other expense, net on the accompanying unaudited interim condensed consolidated statements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unaudited interim condensed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accompanying unaudited interim condensed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sh Equivalents
Cash equivalents consist of money market accounts with an initial term of less than three months. For purposes of the unaudited interim condensed consolidated statements of cash flows, the Company considers all highly-liquid debt instruments with original maturities of three months or less to be cash equivalents. The Company’s cash and cash equivalents are deposited with financial institutions located in the United States and may at times exceed insured limits.
Common Stock Warrant Accounting
The Company accounts for common stock warrants as either derivative liabilities or as equity instruments depending on the specific terms of the applicable warrant agreement.
Derivative Liabilities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densed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densed consolidated statements of operations as change in fair value of common stock warrant liability.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densed consolidated balance sheet. Common stock warrants accounted for as equity instruments represent the warrants issued to Amazon Amazon) and Walmart as discussed in Note 11, Warrant Transaction Agreements.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1, Warrant Transaction Agreements, and are recorded as cumulative catch up adjustments as a reduction of revenue.
Convertible Senior Notes
$100
In March 2018, the Company issued $100.0 million in aggregate principal amount of 5.5% Convertible Senior Notes due on March 15, 2023. The Company accounts for the $100
$40
In September 2019, the Company issued
The Company accounts for the issued $40
Use of Estimates
The unaudited interim condensed consolidated financial statements of the Company have been prepared in conformity with GAAP,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Recently Adopted Accounting Pronouncements
In June 2018, an accounting update was issued to simplify the accounting for nonemployee share-based payment transactions resulting from expanding the scope of ASC Topic 718, Compensation-Stock Compensation ,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 The amendments in this accounting update are effective for public business entities for fiscal years beginning after December 15, 2018, including interim periods within that fiscal year. Early adoption is permitted, but no earlier than an entity’s adoption date of ASC Topic 606. The Company adopted this update on January 1, 2019 and it did not have a material effect on the unaudited interim condensed consolidated financial statements.
Recently Issued and Not Yet Adopted Accounting Pronouncements
In May 2019, Accounting Standards Update (ASU) 2019-05, Financial Instruments – Credit Losses , was issued to provide an option to irrevocably elect the fair value option for certain financial assets previously measured at amortized cost basis. Adoption of this update is optional and within scope of Topic 326, Financial Instruments – Credit Losses, effective for fiscal years beginning after December 15, 2019. The Company is evaluating the adoption method as well as the impact this update will have on the consolidated financial statements.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This update is effective for fiscal years beginning after December 15, 2019. The Company is evaluating the adoption method as well as the impact this update will have on the consolidated financial statements.
In November 2018, Accounting Standards Update (ASU) 2018-18, Collaborative Arrangements (Topic 808) , was issued to clarify the interaction between ASC Topic 808, Collaborative Arrangements, and Topic 606 Revenue from Contracts with Customers . Adoption of this update is effective for all reporting periods beginning after December 15, 2019. The Company has evaluated the update and has concluded that the adoption of this update will not have a material impact on the consolidated financial statements.
In August 2018, Accounting Standards Update (ASU) 2018-05, Intangibles – Goodwill and Other – Internal-Use Software (Subtopic 350-40) , was issued to help entities evaluate the accounting for fees paid by a customer in cloud computing arrangement (hosting arrangement) by providing guidance for determining when the arrangement includes a software license. The amendments in this update are effective for public companies beginning after December 15, 2019. Early adoption of the amendments in this update are permitted. The Company has evaluated the update and has concluded that the adoption of this update will not have a material impact on the consolidated financial statements.
In January 2017, Accounting Standards Update (ASU) 2017-04, Intangibles – Goodwill and Other (Topic 350) ,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In August 2016, Accounting Standards Update (ASU) 2016-15, Statement of Cash ,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adoption method as well as the impact this update will have on the consolidated financial statements.
In June 2016, Accounting Standards Update (ASU) 2016-13, Financial Instruments - Credit Losses (Topic 326): Measurement of Credit Losses on Financial Instruments , was issued.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is update is effective beginning after January 1, 2020. The Company is evaluating the adoption method as well as the impact this update will have on the consolidated financial statements.</t>
  </si>
  <si>
    <t>Earnings Per Share</t>
  </si>
  <si>
    <t>3. Earnings Per Share
Basic earnings per common
The dilutive potential common stock are summarized as follows:
At September 30,
2019
2018
Stock options outstanding (1)
23,597,871
22,111,243
Restricted stock outstanding (2)
4,333,560
2,367,347
Common stock warrants (3)
115,824,142
115,824,142
Preferred stock (4)
15,019,838
2,782,075
Convertible Senior Notes (5)
59,133,896
43,630,020
Number of dilutive potential common stock
217,909,307
186,714,827
(1)
During the three months ended September 30, 2019 and 2018, the Company granted 2,572,500 and 2,170,000 stock options, respectively. During the nine months ended September 30, 2019 and 2018, the Company granted 2,936,892, and 2,654,667 stock options, respectively.
(2)
During the three months ended September 30, 2019 and 2018, the Company granted 2,562,500 and 2,160,000 shares of restricted stock, respectively. During the nine months ended September 30, 2019 and 2018, the Company granted 2,926,892 and 2,367,347 shares of restricted stock, respectively.
(3)
In April 2017, the Company issued 5,250,750 warrants with an exercise price of $2.69 per warrant, as described in Note 9, Stockholders’ Equity. Of these warrants issued in April 2017, none had been exercised as of September 30, 2019. All of these warrants were exercised on October 15, 2019.
In April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
In July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
(4)
The preferred stock amount represents the dilutive potential on the shares of common stock as a result of the conversion of the Series C Redeemable Convertible Preferred Stock (Series C Preferred Stock) and Series E Preferred Stock , based on the conversion price of each preferred stock as of September 30, 2019 and 2018, respectively. Of the 10,431 Series C Preferred Stock issued on May 16, 2013, 7,811 had been converted to common stock at September 30, 2019 and 2018, with the remainder still outstanding. On November 1, 2018, the Company issued 35,000 shares of Series E Preferred Stock . As of September 30, 2019, 6,731 of the Series E Preferred Stock had been converted to common stock, with the remainder still outstanding.
(5)
In March 2018, the Company issued $100.0 million in aggregate principal amount of 5.5% Convertible Senior Notes. In September 2019, the Company issued a $40.0 million in aggregate principal amount of 7.5% Convertible Senior Note . See Note 8, Convertible Senior Notes</t>
  </si>
  <si>
    <t>4. Inventory
Inventory as of September 30, 2019 and December 31, 2018 consisted of the following (in thousands):
September 30,
December 31,
2019
2018
Raw materials and supplies - production locations
$
59,918
$
32,941
Raw materials and supplies - customer locations
8,371
6,755
Work-in-process
5,870
5,589
Finished goods
6,442
2,625
Inventory
$
80,601
$
47,910</t>
  </si>
  <si>
    <t>Leased Property</t>
  </si>
  <si>
    <t>5. Leased Property
Leased property at September 30, 2019 and December 31, 2018 consisted of the following (in thousands):
September 30,
December 31,
2019
2018
Right of use assets - operating
$
149,556
$
76,747
Right of use assets - finance
41,393
39,905
Capitalized costs of lessor assets
39,188
41,040
Less: accumulated depreciation
(28,103)
(10,941)
Leased property, net
$
202,034
$
146,751</t>
  </si>
  <si>
    <t>Intangible Assets</t>
  </si>
  <si>
    <t>6. Intangible Assets
The gross carrying amount and accumulated amortization of the Company’s acquired identifiable intangible assets as of September 30, 2019 were as follows (in thousands):
Weighted Average
Gross Carrying
Accumulated
Amortization Period
Amount
Amortization
Total
Acquired technology
10 years
$
7,587
$
(2,591)
$
4,996
Customer relationships
10 years
260
(143)
117
Trademark
5 years
60
(60)
—
$
7,907
$
(2,794)
$
5,113
The gross carrying amount and accumulated amortization of the Company’s acquired identifiable intangible assets as of December 31, 2018 were as follows (in thousands):
Weighted Average
Gross Carrying
Accumulated
Amortization Period
Amount
Amortization
Total
Acquired technology
9 years
$
5,926
$
(2,176)
$
3,750
Customer relationships
10 years
260
(123)
137
Trademark
5 years
60
(57)
3
$
6,246
$
(2,356)
$
3,890
The change in the gross carrying amount of the acquired technology from December 31, 2018 to September 30, 2019
As part of the agreement to acquire the intellectual property from AFC, the Company shall pay AFC milestone payments not to exceed $2.9 million in total, if certain milestones
Amortization expense for acquired identifiable intangible assets was $0.2 million for both the three months ended September 30, 2019 and 2018. Amortization expense for the acquired identifiable assets was $0.5 million for both the nine months ended September 30, 2019 and 2018. Estimated amortization expense for subsequent years
Remainder of 2019
$
181
2020
724
2021
724
2022
724
2023
724
2024 and thereafter
2,036
Total
$
5,113</t>
  </si>
  <si>
    <t>Long-Term Debt</t>
  </si>
  <si>
    <t>7. Long-Term Debt
In March 2019, the Company, and its subsidiaries Emerging Power Inc. and Emergent Power Inc., entered
Advances under the Term Loan Facility bear interest The Loan Agreement includes covenants, limitations, and events of default customary for similar facilities. The term of the loan is three years, with a maturity date of December 13, 2022. Principal payments will be funded in part by releases of restricted cash, as described in Note 15, Commitments and Contingencies.
Interest and a portion of the principal amount is payable on a quarterly basis and the entire then outstanding principal balance of the Term Loan Facility, together with all accrued and unpaid interest, is due and payable on the maturity date of December 13, 2022. The Company may also be required to pay Generate Capital additional fees of up to $1.5 million if the Company is unable to provide $50.0 million of structured project financing arrangements with Generate Capital prior to December 31, 2021.
All obligations under the Loan Agreement are unconditionally guaranteed by Emerging Power Inc. and Emergent Power Inc.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The Term Loan Facility requires the principal balance at the end of each of the following years may not exceed the following (in thousands):
December 31, 2019
$
94,638
December 31, 2020
73,034
December 31, 2021
51,106
December 31, 2022
—</t>
  </si>
  <si>
    <t>Convertible Senior Notes</t>
  </si>
  <si>
    <t xml:space="preserve">8. Convertible Senior Notes
$40
In September 2019, the Company issued in exchange for , in a private placement to an accredited investor pursuant to Rule 144A under the Securities Act of 1933, as amended Upon maturity The
The The initial conversion rate is equivalent to an initial conversion price of approximately $2.58 per share of common stock. The holder of the the Company uses the if-converted method for calculating any potential dilutive effect of the conversion option on diluted earnings per share.
The Company concluded the conversion features did not require bifurcation. Specifically, while the Company determined that (i) the conversion features were not clearly and closely related to the host contracts, (ii) the
If the Company undergoes a fundamental change prior to the maturity date,
In addition, with the consent of the holder of the
While the Company concluded the fundamental change redemption option represents an embedded derivative, the Company concluded the value of the embedded derivative to be immaterial given the likelihood of the occurrence of a fundamental change was deemed to be remote. As related to the call option, the Company concluded the call option was clearly and closely related to the host contract, and therefore, did not meet the definition of an embedded derivative.
The Company concluded the total debt discount at issuance of the pon maturity, the Company is required to repay 120% of $40.0 million, or $48.0 million and (2) debt issuance costs of $0.9 million. The debt discount was recorded as debt issuance cost (presented as contra debt in the unaudited interim condensed consolidated balance sheet) and is being amortized to interest expense over the term of the
The
Principal amounts:
Principal at maturity
$
48,000
Unamortized debt discount
(8,000)
Unamortized debt issuance costs
(948)
Net carrying amount
$
39,052
As of September 30, 2019, the remaining life of the note was approximately 40 months.
$100
In March 2018, the Company issued $100.0 million in aggregate principal amount of 5.5% Convertible Senior Notes due on March 15, 2023 in a private placement to qualified institutional buyers pursuant to Rule 144A under the Securities Act. There are no required principal payments prior to maturity of the
The total net proceeds from the
Amount
(in thousands)
Principal amount
$
100,000
Less initial purchasers' discount
(3,250)
Less cost of related capped call and common stock forward
(43,500)
Less other issuance costs
(894)
Net proceeds
$
52,356
The
Each $1,000 principal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4)
upon the occurrence of certain specified corporate events, such as a beneficial owner acquiring more than 50% of the total voting power of the Company’s common stock, recapitalization of the Company, dissolution or liquidation of the Company, or the Company’s common stock ceases to be listed on an active market exchange.
On or after September 15, 2022, holders may convert all or any portion of their
Upon conversion of the While the Company plans to settle the principal amount of the
The conversion rate will be subject to adjustment in some events but will not be adjusted for any accrued or unpaid interest. Holders who convert their
The Company may not redeem the
In accounting for the issuance of the
We incurred transaction costs related to the issuance of the
The
Principal amounts:
Principal
$
100,000
Unamortized debt discount (1)
(29,605)
Unamortized debt issuance costs (1)
(1,687)
Net carrying amount
$
68,708
Carrying amount of the equity component (2)
$
37,702
1)
Included in the unaudited interim condensed consolidated balance sheet within
2)
Included in the unaudited interim condensed consolidated balance sheet within additional paid-in capital, net of $1.7 million in equity issuance costs and associated income tax benefit of $9.2 million.
As of September 30, 2019
Based on the closing price of the Company’s common stock of $2.63 on September 30, 2019, the if-converted value of the At September 30, 2019, the carrying value of the
Capped Call
In conjunction with the issuance of the $100
The Capped Call is generally expected to reduce or offset the potential dilution to the Company’s common stock upon any conversion of the $100
By entering into the Capped Call,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100
Common Stock Forward
In connection with the sale of the $100
The net cost incurred in connection with the Common Stock Forward of $27.5 million has been recorded as an increase in treasury stock in the unaudited interim condensed consolidated balance sheet. The related shares were accounted for as a repurchase of common stock.
The fair values of the Capped Call and Common Stock Forward are not remeasured each reporting period. </t>
  </si>
  <si>
    <t>Stockholders' Equity</t>
  </si>
  <si>
    <t>9.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01 per share. As of September 30, 2019 and December 31, 2018, there were no shares of Series A Junior Participating Cumulative Preferred Stock issued and outstanding. See Note 10, Redeemable
Common Stock and Warrants
The Company has one class of common stock, par value $.01 per share. Each share of the Company’s common stock is entitled to one vote on all matters submitted to stockholders. In March 2019, the Company issued and sold in a registered direct offering an aggregate of 10 million shares of the Company’s common stock at a purchase price of $2.35 per share. The net proceeds to the Company were approximately $23.5 million. There were 238,723,533 and 219,157,998 shares of common stock outstanding as of September 30, 2019 and December 31, 2018, respectively.
On December 22, 2016, the Company issued warrants to purchase 10,501,500 shares of common stock in connection with offerings of common stock and Series D Redeemable Preferred Stock at an exercise price of $1.50 per share.
During 2017, additional warrants to purchase up to 110,573,392 shares of common stock were issued in connection with transaction agreements with Amazon and Walmart, as discussed in Note 11, Warrant Transaction Agreements. At September 30, 2019 and 2018, in connection with these agreements, warrants to acquire 26,188,434 and 18,913,869 shares, respectively, of common stock have vested and are therefore exercisable. These warrants are measured at fair value and are classified as equity instruments on the unaudited interim condensed consolidated balance sheet.
At Market Issuance Sales Agreement
On April 3, 2017, the Company entered into an At Market Issuance Sales Agreement (the Sales Agreement) with FBR Capital Markets &amp; Co. B. Riley FBR, , as sales agent (FBR), pursuant to which the Company may offer and sell, from time to time through FBR, shares of common stock par value $0.01 per share having an aggregate offering price of up to $75.0 million. Under the Sales Agreement, in no event shall the Company issue or sell through FBR such a number of shares that exceeds the number of shares or dollar amount of common stock registered. During the nine months ended September 30, 2019, the Company raised gross proceeds of $15.3</t>
  </si>
  <si>
    <t>Redeemable Convertible Preferred Stock</t>
  </si>
  <si>
    <t xml:space="preserve">10. Redeemable Convertible Preferred Stock
Series E Preferred Stock
In November 2018, the Company
Each share of Series E
Except for our Series C Preferred Stock, which shall rank senior to the Series E
Holders of the Series E
In the event of any voluntary or involuntary liquidation, dissolution or winding up of the Company or other deemed liquidation event, the holders of the Series E
Series C Preferred Stock
The Company had 2,620 shares of Series C
In the event of any voluntary or involuntary liquidation, dissolution or winding up of the Company, or other deemed liquidation event, the holder of the Series C </t>
  </si>
  <si>
    <t>Warrant Transaction Agreements</t>
  </si>
  <si>
    <t>11. Warrant Transaction Agreements
Amazon Transaction Agreement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2017 unaudited interim condensed consolidated statements of operations. All future provision for common stock warrants wil be recorded in revenue.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will be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Because the Amazon Warrant Shares contain performance criteria (i.e., aggregate purchase levels), which Amazon must achieve for the Amazon Warrant Shares to vest, as detailed above, the final measurement date for the Amazon Warrant Shares is the date on which the Amazon Warrant Shares vest. Prior to the final measurement, when achievement of the performance criteria has been deemed probable, the estimated fair value of Amazon Warrant Shares is being recorded as a reduction to revenue and an addition to additional paid-in capital based on the projected number of Amazon Warrant Shares expected to vest, the proportion of purchases by Amazon and its affiliates within the period relative to the aggregate purchase levels required for the Amazon Warrant Shares to vest and the then-current fair value of the related Amazon Warrant Shares. To the extent that projections change in the future as to the number of Amazon Warrant Shares that will vest, as well as changes in the fair value of the Amazon Warrant Shares, a cumulative catch-up adjustment will be recorded in the period in which the estimates change.
At September 30, 2019 and December 31, 2018, 20,368,782 of the Amazon Warrant Shares had vested. The amount of provision for common stock warrants recorded as a reduction of revenue for the Amazon Warrant during the three months ended September 30, 2019 and 2018 was $2.4 million and $1.8 million, respectively. The amount of provision for common stock warrants recorded as a reduction of revenue for the Amazon Warrant during the nine months ended September 30, 2019 and 2018 was $4.4 million and $7.1 million, respectively.
Walmart Transaction Agreement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2017 unaudited interim condensed consolidated statements of operations. All future provision for common stock warrants wil be recorded in revenue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will be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Because the Walmart Warrant Shares contain performance criteria (i.e., aggregate purchase levels), which Walmart must achieve for the Walmart Warrant Shares to vest, as detailed above, the final measurement date for the Walmart Warrant Shares is the date on which the Walmart Warrant Shares vest. Prior to the final measurement, when achievement of the performance criteria has been deemed probable, the estimated fair value of Walmart Warrant Shares is being recorded as a reduction to revenue and an addition to additional paid-in capital based on the projected number of Walmart Warrant Shares expected to vest, the proportion of purchases by Walmart and its affiliates within the period relative to the aggregate purchase levels required for the Walmart Warrant Shares to vest and the then-current fair value of the related Walmart Warrant Shares. To the extent that projections change in the future as to the number of Walmart Warrant Shares that will vest, as well as changes in the fair value of the Walmart Warrant Shares, a cumulative catch-up adjustment will be recorded in the period in which the estimates change.
At September 30, 2019 and December 31, 2018, 5,819,652 of the Walmart Warrant Shares had vested. The amount of provision for common stock warrants recorded as a reduction of revenue for the Walmart Warrant during the three months ended September 30, 2019 and 2018 was $2.2 million and $0.4 million, respectively. The amount of provision for common stock warrants recorded as a reduction of revenue for the Walmart Warrant during the nine months ended September 30, 2019 and 2018 was $5.9 million and $0.9 million, respectively.</t>
  </si>
  <si>
    <t>Revenue</t>
  </si>
  <si>
    <t>12. Revenue
Disaggregation of revenue
The following table provides information about disaggregation of revenue (in thousands):
Major products/services lines
Three months ended September 30,
Nine months ended September 30,
2019
2018
2019
2018
Sales of fuel cell systems
$
31,264
$
21,594
$
72,031
$
40,948
Sale of hydrogen installations and other infrastructure
6,901
15,074
6,901
25,153
Services performed on fuel cell systems and related infrastructure
5,920
5,156
17,415
16,330
Power Purchase Agreements
5,599
5,555
16,613
16,365
Fuel delivered to customers
6,557
5,786
18,942
16,016
Other
135
—
135
—
Net revenue
$
56,376
$
53,165
$
132,037
$
114,812
The following table provides information about receivables, contract assets and contract liabilities from contracts with customers (in thousands):
September 30,
December 31,
2019
2018
Accounts receivable
$
24,392
$
37,347
Contract assets
4,319
3,328
Contract liabilities
43,248
40,476
The contract assets relate to the Company’s rights to consideration for work completed but not billed. These amounts are included within prepaid expenses and other current assets on the accompanying unaudited interim condensed consolidated balance sheet.
The contract liabilities relate to the advance consideration received from customers for services that will be recognized over time (primarily fuel cell and related infrastructure services). These amounts are included within deferred revenue on the accompanying unaudited interim condensed consolidated interim balance sheet.
Significant changes in the contract assets and the contract liabilities balances during the period are as follows (in thousands):
Contract assets
Nine months ended
September 30, 2019
Transferred to receivables from contract assets recognized at the beginning of the period
$
(180)
Revenue recognized and not billed as of the end of the period
1,171
Net change in contract assets
$
991
Estimated future revenue
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September 30,
2019
2018
Sales of fuel cell systems
$
25,954
$
21,029
Sale of hydrogen installations and other infrastructure
11,448
6,705
Services performed on fuel cell systems and related infrastructure
60,196
73,484
Power Purchase Agreements
134,871
114,757
Other rental income
5,373
7,056
Total estimated future revenue
$
237,842
$
223,031
Contract costs
Contract costs consist of capitalized commission fees and other expenses related to obtaining or fulfilling a contract.
Capitalized contract costs at September 30, 2019 and December 31, 2018 were $0.5 million and $0.2, respectively. Expense related to the amortization of capitalized contract costs was not significant for the three or nine months ended September 30, 2019.</t>
  </si>
  <si>
    <t>Income Taxes</t>
  </si>
  <si>
    <t>13. Income Taxes
The Company recognized an income tax benefit for the three and nine months ended September 30, 2018 of $1.7 million and $7.6 million, respectively, as a result of the intraperiod tax allocation rules under ASC Topic 740-20, Intraperiod Tax Allocation , under which the Company recognized a benefit for current losses as a result of an entry to additional paid-in capital related to the issuance of the $100 million Convertible Senior Notes discussed in Note 8, Convertible Senior Notes. The Company did not record any income tax expense or benefit for the three and nine months ended September 30, 2019. The Company has not changed its overall conclusion with respect to the need for a valuation allowance against its net deferred tax assets, which remain fully reserved.
The remaining net deferred tax asset generated from the Company’s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if any, as a component of income tax expense.</t>
  </si>
  <si>
    <t>Fair Value Measurements</t>
  </si>
  <si>
    <t>14. Fair Value Measurements
Derivative Liabilities
The Company’s common stock warrant liability represents the only asset or liability classified financial instrument measured at fair value on a recurring basis in the unaudited interim condensed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Nine months ended
September 30, 2019
September 30, 2018
Risk-free interest rate
1.99% - 2.51%
1.64% - 2.56%
Volatility
22.62% - 74.93%
18.40% - 81.69%
Expected average term
0.03 - 0.53
0.01 - 1.53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Nine months ended
September 30, 2019
September 30, 2018
Beginning of period
$
105
$
4,391
Change in fair value of common stock warrants
(7)
(3,308)
End of period
$
98
$
1,083
Equity Instruments
The fair value measurement of the Company’s equity-classified common stock warrants further described in Note 11, Warrant Transaction Agreements, is determined by using Level 3 inputs due to the lack of active and observable markets that can be used to price identical instruments.
Fair value of the equity-classified common stock warrants is based on the Monte Carlo pricing model which is based, in part, upon unobservable inputs for which there is little or no market data, requiring the Company to develop its own assumptions.
The Company used the following assumptions for its equity-classified common stock warrants:
Nine months ended
September 30, 2019
September 30, 2018
Risk-free interest rate
1.62% - 2.33%
2.72% - 2.80%
Volatility
85.00%
75.00% - 85.00%
Expected average term
7.51 - 8.30
8.51 - 9.30
The Monte Carlo pricing models used in the determination of the fair value of the equity-classified warrants also incorporate assumptions involving future revenues associated with Amazon and Walmart, and related timing.
The following table represents the fair value per warrant on the execution date of the
Amazon Warrant Shares
Walmart Warrant Shares
Issuance date - first tranche
$
1.15
$
1.88
As of vesting date - second tranche, first installment
2.16
—
As of vesting date - second tranche, second installment
1.54
—
As of September 2019 - second tranche
2.23
2.17
As of September 2018 - second tranche
1.55
1.45</t>
  </si>
  <si>
    <t>Commitment and Contingencies</t>
  </si>
  <si>
    <t>Commitments and Contingencies</t>
  </si>
  <si>
    <t>15. Commitments and Contingencies
Lessor Obligations
As of September 30, 2019, the Company
Future minimum lease payments under noncancelable operating leases (with initial or remaining lease terms in excess of one year) as of September 30, 2019
Remainder of 2019
$
7,685
2020
30,135
2021
29,169
2022
21,272
2023
17,208
2024 and thereafter
34,759
Total future minimum lease payments
$
140,228
Lessee Obligations
As of September 30, 2019, the Company has operating and finance leases, as lessee, primarily associated with sale/leaseback transactions that are partially secured by restricted cash
In prior periods, the Company entered into sale/leaseback transactions that were accounted for as finance leases and reported as part of finance obligations. The outstanding balance of finance obligations related to sale/leaseback transactions at September 30, 2019 and December 31, 2018 was $33.6 million and $81.9 million, respectively. The fair value of the finance obligation
The Company has sold future services to be performed associated with certain sale/leaseback transactions and recorded the balance as a finance obligation. The outstanding balance of this obligation at September 30, 2019
The Company has a finance lease associated with its property and equipment in Latham, New York. Liabilities relating to this
Future minimum lease payments under operating and finance leases (with initial or remaining lease terms in excess of one year) as of September 30, 2019
Other
Total
Operating
Finance
Leased
Finance
Leases
Leases
Property
Obligations
Remainder of 2019
$
9,009
$
2,532
$
180
$
11,721
2020
35,731
10,128
425
46,284
2021
35,731
9,276
407
45,414
2022
27,920
4,975
390
33,285
2023
25,316
3,177
366
28,859
2024 and thereafter
45,394
16,154
1,548
63,096
Total future minimum lease payments
179,101
46,242
3,316
228,659
Less imputed lease interest
(48,737)
(12,619)
(938)
(62,294)
Sale of future services
—
83,212
—
83,212
Total finance obligations
$
130,364
$
116,835
$
2,378
$
249,577
Rental expense for all operating leases was $7.8 million and $3.9 million for the three months ended September 30, 2019 and 2018, respectively. Rental expense for all operating leases was $19.9 million and $11.0 million for the nine months ended September 30, 2019 and 2018, respectively.
The gross profit on sale/leaseback transactions for all operating leases was $14.8 million and $30.9 million for the three and nine months ended September 30, 2019, respectively and $6.8 million for both the three and nine months ended September 30, 2018. Right of use assets obtained in exchange for new operating lease liabilities was $38.4 million and $72.9 million for the three and nine months ended September 30, 2019, respectively, and $21.7 million and $23.9 million for the three and nine months ended September 30, 2018.
At September 30, 2019 and 2018, security deposits associated with sale/leaseback transactions were $7.4 million and $5.5 million, respectively, and
Other information related to the operating leases are presented in the following table:
Nine months ended
Nine months ended
September 30, 2019
September 30, 2018
Cash payments (in thousands)
$
19,222
$
10,617
Weighted average remaining lease term (years)
Weighted average discount rate
Finance lease costs include amortization of the right of use assets (i.e. depreciation expense) and interest on lease liabilities (i.e. interest and other expense, net in the unaudited interim condensed consolidated statement of operations). Finance lease costs were as follows (in thousands):
Nine months ended
Nine months ended
September 30, 2019
September 30, 2018
Amortization of right of use asset
$
2,308
$
6,776
Interest on finance obligations
3,194
4,781
Total finance lease cost
$
5,502
$
11,557
Right of use assets obtained in exchange for new finance lease liabilities were $5.8 million and $5.9 million for the three and nine months ended September 30, 2019, respectively, and zero and $0.3 million for the three and nine months ended September 30, 2018.
Other information related to the finance leases are presented in the following table:
Nine months ended
Nine months ended
September 30, 2019
September 30, 2018
Cash payments (in thousands)
$
57,659
$
26,392
Weighted average remaining lease term (years)
Weighted average discount rate
Restricted Cash
In connection with certain of the above noted sale/leaseback agreements, cash of $75.9 million
The Company also had letters of credit in the aggregate amount of $0.5 million at September 30, 2019 associated with a finance obligation from the sale/leaseback of its building. Cash collateralizing this letter of credit is also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September 30, 2019, two customers comprised approximately 74.2% of the total accounts receivable balance. At December 31, 2018, three customers comprised approximately 52.3% of the total accounts receivable balance.
For the nine months ended September 30, 2019, 62.4% of total consolidated revenues were associated primarily with three customers. For the nine months ended September 30, 2018, 66.3% of total consolidated revenues were associated primarily with two customers. For purposes of assigning a customer to a sale/leaseback transaction completed with a financial institution, the Company considers the end user of the assets to be the ultimate customer.
Vendor Reimbursement
During the nine months ended September 30, 2019, the Company received $4.5 million from a vendor to help facilitate a field replacement program for certain composite fuel tanks that do not meet the supply contract standard, as determined by the Company and the manufacturer. The Company is working with its customers to ensure an efficient, minimally disruptive process for the exchange. Amounts received under this arrangement are being accounted for as a reduction of costs. Such costs included labor and materials to replace the tanks, the manufacture of temporary replacement units used while tanks are being replaced, and other miscellaneous costs.</t>
  </si>
  <si>
    <t>Summary of Significant Accounting Policies (Policies)</t>
  </si>
  <si>
    <t>Principles of Consolidation</t>
  </si>
  <si>
    <t>Principles of Consolidation
The accompanying unaudited interim condensed consolidated financial statements include the financial statements of the Company and its wholly-owned subsidiaries. All significant intercompany balances and transactions have been eliminated in consolidation.</t>
  </si>
  <si>
    <t>Interim Financial Statements</t>
  </si>
  <si>
    <t xml:space="preserve">Interim Financial Statements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8.
The information presented in the accompanying unaudited interim condensed consolidated balance sheet as of December 31, 2018 has been derived from the Company’s December 31, 2018 audited consolidated financial statements. </t>
  </si>
  <si>
    <t>Leases</t>
  </si>
  <si>
    <t xml:space="preserve">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densed consolidated balance sheet. The current portion of operating and finance lease liabilities is included in finance obligations within current liabilities and the long-term portion is presented in finance obligations within noncurrent liabilities on the unaudited interim condensed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t>
  </si>
  <si>
    <t>Revenue Recognition</t>
  </si>
  <si>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ower Purchase Agreement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unaudited interim condensed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Once relative standalone selling prices are determined, the Company proportionately allocates the transaction price to each performance obligation within the customer arrangement. The allocated transaction price related to fuel cell systems, spare parts and hydrogen infrastructure is recognized as revenue at a point in time which usually occurs at shipment (and occasionally upon delivery) for fuel cells and spare parts and upon customer acceptance for hydrogen infrastructure, depending on the terms of the arrangement, the point at which transfer of control passes to the customer and the performance obligation has been satisfied.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unaudited interim condensed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densed consolidated balance sheets. Costs to service the leased property, depreciation of the leased property, and other related costs are considered cost of PPA revenue on the accompanying unaudited interim condensed consolidated statements of operations. Interest cost associated with finance leases is presented within interest and other expense, net on the accompanying unaudited interim condensed consolidated statements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unaudited interim condensed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accompanying unaudited interim condensed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Cash Equivalents</t>
  </si>
  <si>
    <t>Cash Equivalents
Cash equivalents consist of money market accounts with an initial term of less than three months. For purposes of the unaudited interim condensed consolidated statements of cash flows, the Company considers all highly-liquid debt instruments with original maturities of three months or less to be cash equivalents. The Company’s cash and cash equivalents are deposited with financial institutions located in the United States and may at times exceed insured limits.</t>
  </si>
  <si>
    <t>Common Stock Warrant Accounting</t>
  </si>
  <si>
    <t xml:space="preserve">Common Stock Warrant Accounting
The Company accounts for common stock warrants as either derivative liabilities or as equity instruments depending on the specific terms of the applicable warrant agreement. </t>
  </si>
  <si>
    <t>Derivative Liabilities</t>
  </si>
  <si>
    <t>Derivative Liabilities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densed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densed consolidated statements of operations as change in fair value of common stock warrant liability.</t>
  </si>
  <si>
    <t>Equity Instruments</t>
  </si>
  <si>
    <t>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densed consolidated balance sheet. Common stock warrants accounted for as equity instruments represent the warrants issued to Amazon Amazon) and Walmart as discussed in Note 11, Warrant Transaction Agreements.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1, Warrant Transaction Agreements, and are recorded as cumulative catch up adjustments as a reduction of revenue.</t>
  </si>
  <si>
    <t xml:space="preserve">Convertible Senior Notes
$100
In March 2018, the Company issued $100.0 million in aggregate principal amount of 5.5% Convertible Senior Notes due on March 15, 2023. The Company accounts for the $100
$40
In September 2019, the Company issued
The Company accounts for the issued $40 </t>
  </si>
  <si>
    <t>Use of Estimates</t>
  </si>
  <si>
    <t>Use of Estimates
The unaudited interim condensed consolidated financial statements of the Company have been prepared in conformity with GAAP,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t>
  </si>
  <si>
    <t>Reclassifications</t>
  </si>
  <si>
    <t>Reclassifications
Reclassifications are made, whenever necessary, to prior period financial statements to conform to the current period presentation.</t>
  </si>
  <si>
    <t>Recent Accounting Pronouncements</t>
  </si>
  <si>
    <t>Recently Adopted Accounting Pronouncements
In June 2018, an accounting update was issued to simplify the accounting for nonemployee share-based payment transactions resulting from expanding the scope of ASC Topic 718, Compensation-Stock Compensation ,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 The amendments in this accounting update are effective for public business entities for fiscal years beginning after December 15, 2018, including interim periods within that fiscal year. Early adoption is permitted, but no earlier than an entity’s adoption date of ASC Topic 606. The Company adopted this update on January 1, 2019 and it did not have a material effect on the unaudited interim condensed consolidated financial statements.
Recently Issued and Not Yet Adopted Accounting Pronouncements
In May 2019, Accounting Standards Update (ASU) 2019-05, Financial Instruments – Credit Losses , was issued to provide an option to irrevocably elect the fair value option for certain financial assets previously measured at amortized cost basis. Adoption of this update is optional and within scope of Topic 326, Financial Instruments – Credit Losses, effective for fiscal years beginning after December 15, 2019. The Company is evaluating the adoption method as well as the impact this update will have on the consolidated financial statements.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This update is effective for fiscal years beginning after December 15, 2019. The Company is evaluating the adoption method as well as the impact this update will have on the consolidated financial statements.
In November 2018, Accounting Standards Update (ASU) 2018-18, Collaborative Arrangements (Topic 808) , was issued to clarify the interaction between ASC Topic 808, Collaborative Arrangements, and Topic 606 Revenue from Contracts with Customers . Adoption of this update is effective for all reporting periods beginning after December 15, 2019. The Company has evaluated the update and has concluded that the adoption of this update will not have a material impact on the consolidated financial statements.
In August 2018, Accounting Standards Update (ASU) 2018-05, Intangibles – Goodwill and Other – Internal-Use Software (Subtopic 350-40) , was issued to help entities evaluate the accounting for fees paid by a customer in cloud computing arrangement (hosting arrangement) by providing guidance for determining when the arrangement includes a software license. The amendments in this update are effective for public companies beginning after December 15, 2019. Early adoption of the amendments in this update are permitted. The Company has evaluated the update and has concluded that the adoption of this update will not have a material impact on the consolidated financial statements.
In January 2017, Accounting Standards Update (ASU) 2017-04, Intangibles – Goodwill and Other (Topic 350) ,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In August 2016, Accounting Standards Update (ASU) 2016-15, Statement of Cash ,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adoption method as well as the impact this update will have on the consolidated financial statements.
In June 2016, Accounting Standards Update (ASU) 2016-13, Financial Instruments - Credit Losses (Topic 326): Measurement of Credit Losses on Financial Instruments , was issued.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is update is effective beginning after January 1, 2020. The Company is evaluating the adoption method as well as the impact this update will have on the consolidated financial statements.</t>
  </si>
  <si>
    <t>Earnings Per Share (Tables)</t>
  </si>
  <si>
    <t>Schedule of potential dilutive common shares</t>
  </si>
  <si>
    <t>At September 30,
2019
2018
Stock options outstanding (1)
23,597,871
22,111,243
Restricted stock outstanding (2)
4,333,560
2,367,347
Common stock warrants (3)
115,824,142
115,824,142
Preferred stock (4)
15,019,838
2,782,075
Convertible Senior Notes (5)
59,133,896
43,630,020
Number of dilutive potential common stock
217,909,307
186,714,827
(1)
During the three months ended September 30, 2019 and 2018, the Company granted 2,572,500 and 2,170,000 stock options, respectively. During the nine months ended September 30, 2019 and 2018, the Company granted 2,936,892, and 2,654,667 stock options, respectively.
(2)
During the three months ended September 30, 2019 and 2018, the Company granted 2,562,500 and 2,160,000 shares of restricted stock, respectively. During the nine months ended September 30, 2019 and 2018, the Company granted 2,926,892 and 2,367,347 shares of restricted stock, respectively.
(3)
In April 2017, the Company issued 5,250,750 warrants with an exercise price of $2.69 per warrant, as described in Note 9, Stockholders’ Equity. Of these warrants issued in April 2017, none had been exercised as of September 30, 2019. All of these warrants were exercised on October 15, 2019.
In April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
In July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
(4)
The preferred stock amount represents the dilutive potential on the shares of common stock as a result of the conversion of the Series C Redeemable Convertible Preferred Stock (Series C Preferred Stock) and Series E Preferred Stock , based on the conversion price of each preferred stock as of September 30, 2019 and 2018, respectively. Of the 10,431 Series C Preferred Stock issued on May 16, 2013, 7,811 had been converted to common stock at September 30, 2019 and 2018, with the remainder still outstanding. On November 1, 2018, the Company issued 35,000 shares of Series E Preferred Stock . As of September 30, 2019, 6,731 of the Series E Preferred Stock had been converted to common stock, with the remainder still outstanding.
(5)
In March 2018, the Company issued $100.0 million in aggregate principal amount of 5.5% Convertible Senior Notes. In September 2019, the Company issued a $40.0 million in aggregate principal amount of 7.5% Convertible Senior Note . See Note 8, Convertible Senior Notes</t>
  </si>
  <si>
    <t>Inventory (Tables)</t>
  </si>
  <si>
    <t>Schedule of Inventory</t>
  </si>
  <si>
    <t>Inventory as of September 30, 2019 and December 31, 2018 consisted of the following (in thousands):
September 30,
December 31,
2019
2018
Raw materials and supplies - production locations
$
59,918
$
32,941
Raw materials and supplies - customer locations
8,371
6,755
Work-in-process
5,870
5,589
Finished goods
6,442
2,625
Inventory
$
80,601
$
47,910</t>
  </si>
  <si>
    <t>Leased Property (Tables)</t>
  </si>
  <si>
    <t>Schedule of Leased Property</t>
  </si>
  <si>
    <t>Leased property at September 30, 2019 and December 31, 2018 consisted of the following (in thousands):
September 30,
December 31,
2019
2018
Right of use assets - operating
$
149,556
$
76,747
Right of use assets - finance
41,393
39,905
Capitalized costs of lessor assets
39,188
41,040
Less: accumulated depreciation
(28,103)
(10,941)
Leased property, net
$
202,034
$
146,751</t>
  </si>
  <si>
    <t>Intangible Assets (Tables)</t>
  </si>
  <si>
    <t>Schedule of Intangible assets</t>
  </si>
  <si>
    <t>The gross carrying amount and accumulated amortization of the Company’s acquired identifiable intangible assets as of September 30, 2019 were as follows (in thousands):
Weighted Average
Gross Carrying
Accumulated
Amortization Period
Amount
Amortization
Total
Acquired technology
10 years
$
7,587
$
(2,591)
$
4,996
Customer relationships
10 years
260
(143)
117
Trademark
5 years
60
(60)
—
$
7,907
$
(2,794)
$
5,113
The gross carrying amount and accumulated amortization of the Company’s acquired identifiable intangible assets as of December 31, 2018 were as follows (in thousands):
Weighted Average
Gross Carrying
Accumulated
Amortization Period
Amount
Amortization
Total
Acquired technology
9 years
$
5,926
$
(2,176)
$
3,750
Customer relationships
10 years
260
(123)
137
Trademark
5 years
60
(57)
3
$
6,246
$
(2,356)
$
3,890</t>
  </si>
  <si>
    <t>Schedule of future amortization of intangible assets</t>
  </si>
  <si>
    <t>Estimated amortization expense for subsequent years
Remainder of 2019
$
181
2020
724
2021
724
2022
724
2023
724
2024 and thereafter
2,036
Total
$
5,113</t>
  </si>
  <si>
    <t>Long-Term Debt (Tables)</t>
  </si>
  <si>
    <t>Summary of principal payments of long term debt</t>
  </si>
  <si>
    <t>The Term Loan Facility requires the principal balance at the end of each of the following years may not exceed the following (in thousands):
December 31, 2019
$
94,638
December 31, 2020
73,034
December 31, 2021
51,106
December 31, 2022
—</t>
  </si>
  <si>
    <t>Convertible Senior Notes (Tables)</t>
  </si>
  <si>
    <t>$40M Convertible Senior Note</t>
  </si>
  <si>
    <t>Debt Instrument [Line Items]</t>
  </si>
  <si>
    <t>Schedule of Convertible Senior Notes</t>
  </si>
  <si>
    <t>The
Principal amounts:
Principal at maturity
$
48,000
Unamortized debt discount
(8,000)
Unamortized debt issuance costs
(948)
Net carrying amount
$
39,052</t>
  </si>
  <si>
    <t>$100M Convertible Senior Notes</t>
  </si>
  <si>
    <t>Schedule of net proceeds from the Convertible Senior Notes</t>
  </si>
  <si>
    <t>Amount
(in thousands)
Principal amount
$
100,000
Less initial purchasers' discount
(3,250)
Less cost of related capped call and common stock forward
(43,500)
Less other issuance costs
(894)
Net proceeds
$
52,356</t>
  </si>
  <si>
    <t>The
Principal amounts:
Principal
$
100,000
Unamortized debt discount (1)
(29,605)
Unamortized debt issuance costs (1)
(1,687)
Net carrying amount
$
68,708
Carrying amount of the equity component (2)
$
37,702
1)
Included in the unaudited interim condensed consolidated balance sheet within
2)
Included in the unaudited interim condensed consolidated balance sheet within additional paid-in capital, net of $1.7 million in equity issuance costs and associated income tax benefit of $9.2 million.</t>
  </si>
  <si>
    <t>Revenue (Tables)</t>
  </si>
  <si>
    <t>Schedule of disaggregation of revenue</t>
  </si>
  <si>
    <t>Major products/services lines
Three months ended September 30,
Nine months ended September 30,
2019
2018
2019
2018
Sales of fuel cell systems
$
31,264
$
21,594
$
72,031
$
40,948
Sale of hydrogen installations and other infrastructure
6,901
15,074
6,901
25,153
Services performed on fuel cell systems and related infrastructure
5,920
5,156
17,415
16,330
Power Purchase Agreements
5,599
5,555
16,613
16,365
Fuel delivered to customers
6,557
5,786
18,942
16,016
Other
135
—
135
—
Net revenue
$
56,376
$
53,165
$
132,037
$
114,812</t>
  </si>
  <si>
    <t>Schedule of receivables, contract assets and contract liabilities from contracts with customers</t>
  </si>
  <si>
    <t>The following table provides information about receivables, contract assets and contract liabilities from contracts with customers (in thousands):
September 30,
December 31,
2019
2018
Accounts receivable
$
24,392
$
37,347
Contract assets
4,319
3,328
Contract liabilities
43,248
40,476</t>
  </si>
  <si>
    <t>Schedule of changes in contract assets and the contract liabilities</t>
  </si>
  <si>
    <t>Significant changes in the contract assets and the contract liabilities balances during the period are as follows (in thousands):
Contract assets
Nine months ended
September 30, 2019
Transferred to receivables from contract assets recognized at the beginning of the period
$
(180)
Revenue recognized and not billed as of the end of the period
1,171
Net change in contract assets
$
991</t>
  </si>
  <si>
    <t>Schedule of Estimated future revenue</t>
  </si>
  <si>
    <t>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September 30,
2019
2018
Sales of fuel cell systems
$
25,954
$
21,029
Sale of hydrogen installations and other infrastructure
11,448
6,705
Services performed on fuel cell systems and related infrastructure
60,196
73,484
Power Purchase Agreements
134,871
114,757
Other rental income
5,373
7,056
Total estimated future revenue
$
237,842
$
223,031</t>
  </si>
  <si>
    <t>Fair Value Measurements (Tables)</t>
  </si>
  <si>
    <t>Assumptions used to calculate common stock warrants</t>
  </si>
  <si>
    <t>Nine months ended
September 30, 2019
September 30, 2018
Risk-free interest rate
1.99% - 2.51%
1.64% - 2.56%
Volatility
22.62% - 74.93%
18.40% - 81.69%
Expected average term
0.03 - 0.53
0.01 - 1.53</t>
  </si>
  <si>
    <t>Schedule of activity in the common stock warrant liability</t>
  </si>
  <si>
    <t>The following table shows the activity in the common stock warrant liability (in thousands):
Nine months ended
September 30, 2019
September 30, 2018
Beginning of period
$
105
$
4,391
Change in fair value of common stock warrants
(7)
(3,308)
End of period
$
98
$
1,083</t>
  </si>
  <si>
    <t>Schedule of fair value of warrants</t>
  </si>
  <si>
    <t>Amazon Warrant Shares
Walmart Warrant Shares
Issuance date - first tranche
$
1.15
$
1.88
As of vesting date - second tranche, first installment
2.16
—
As of vesting date - second tranche, second installment
1.54
—
As of September 2019 - second tranche
2.23
2.17
As of September 2018 - second tranche
1.55
1.45</t>
  </si>
  <si>
    <t>Nine months ended
September 30, 2019
September 30, 2018
Risk-free interest rate
1.62% - 2.33%
2.72% - 2.80%
Volatility
85.00%
75.00% - 85.00%
Expected average term
7.51 - 8.30
8.51 - 9.30</t>
  </si>
  <si>
    <t>Commitments and Contingencies (Tables)</t>
  </si>
  <si>
    <t>Schedule of future minimum lease payments under noncancelable operating leases - as lessor</t>
  </si>
  <si>
    <t>Future minimum lease payments under noncancelable operating leases (with initial or remaining lease terms in excess of one year) as of September 30, 2019
Remainder of 2019
$
7,685
2020
30,135
2021
29,169
2022
21,272
2023
17,208
2024 and thereafter
34,759
Total future minimum lease payments
$
140,228</t>
  </si>
  <si>
    <t>Schedule of future minimum lease payments under noncancelable operating leases - as lessee</t>
  </si>
  <si>
    <t>Future minimum lease payments under operating and finance leases (with initial or remaining lease terms in excess of one year) as of September 30, 2019
Other
Total
Operating
Finance
Leased
Finance
Leases
Leases
Property
Obligations
Remainder of 2019
$
9,009
$
2,532
$
180
$
11,721
2020
35,731
10,128
425
46,284
2021
35,731
9,276
407
45,414
2022
27,920
4,975
390
33,285
2023
25,316
3,177
366
28,859
2024 and thereafter
45,394
16,154
1,548
63,096
Total future minimum lease payments
179,101
46,242
3,316
228,659
Less imputed lease interest
(48,737)
(12,619)
(938)
(62,294)
Sale of future services
—
83,212
—
83,212
Total finance obligations
$
130,364
$
116,835
$
2,378
$
249,577</t>
  </si>
  <si>
    <t>Schedule of operating leases other information</t>
  </si>
  <si>
    <t>Nine months ended
Nine months ended
September 30, 2019
September 30, 2018
Cash payments (in thousands)
$
19,222
$
10,617
Weighted average remaining lease term (years)
Weighted average discount rate</t>
  </si>
  <si>
    <t>Schedule of finance lease cost</t>
  </si>
  <si>
    <t>Finance lease costs were as follows (in thousands):
Nine months ended
Nine months ended
September 30, 2019
September 30, 2018
Amortization of right of use asset
$
2,308
$
6,776
Interest on finance obligations
3,194
4,781
Total finance lease cost
$
5,502
$
11,557</t>
  </si>
  <si>
    <t>Schedule of finance leases other information</t>
  </si>
  <si>
    <t>Nine months ended
Nine months ended
September 30, 2019
September 30, 2018
Cash payments (in thousands)
$
57,659
$
26,392
Weighted average remaining lease term (years)
Weighted average discount rate</t>
  </si>
  <si>
    <t>Nature of Operations (Details) - USD ($) $ / shares in Units, $ in Thousands</t>
  </si>
  <si>
    <t>1 Months Ended</t>
  </si>
  <si>
    <t>12 Months Ended</t>
  </si>
  <si>
    <t>Apr. 30, 2019</t>
  </si>
  <si>
    <t>Mar. 31, 2019</t>
  </si>
  <si>
    <t>Nov. 30, 2018</t>
  </si>
  <si>
    <t>Dec. 31, 2017</t>
  </si>
  <si>
    <t>Dec. 31, 2016</t>
  </si>
  <si>
    <t>Mar. 31, 2018</t>
  </si>
  <si>
    <t>Apr. 12, 2017</t>
  </si>
  <si>
    <t>Liquidity</t>
  </si>
  <si>
    <t>Net loss attributable to common shareholders</t>
  </si>
  <si>
    <t>Net outflows from fluctuations in working capital and other assets and liabilities</t>
  </si>
  <si>
    <t>Non-cash charges</t>
  </si>
  <si>
    <t>Net working capital</t>
  </si>
  <si>
    <t>Sale of common stock</t>
  </si>
  <si>
    <t>Proceeds from borrowing of long-term debt</t>
  </si>
  <si>
    <t>Increase in cash flows from new finance obligations</t>
  </si>
  <si>
    <t>Proceeds from issuance of debt</t>
  </si>
  <si>
    <t>Principal amount</t>
  </si>
  <si>
    <t>Remaining lease payments</t>
  </si>
  <si>
    <t>Security on lease</t>
  </si>
  <si>
    <t>Letter of credit</t>
  </si>
  <si>
    <t>Cash Collateral for Borrowed Securities</t>
  </si>
  <si>
    <t>Number of common stock sold</t>
  </si>
  <si>
    <t>Share price (in dollars per share)</t>
  </si>
  <si>
    <t>Warrants issued in December 2016</t>
  </si>
  <si>
    <t>Shares of common stock that can be purchased from warrants issued (in shares)</t>
  </si>
  <si>
    <t>Per share price of shares of common stock</t>
  </si>
  <si>
    <t>Additional Master Lease Agreements</t>
  </si>
  <si>
    <t>Wells Fargo</t>
  </si>
  <si>
    <t>Loan and security agreement | Generate Lending, LLC</t>
  </si>
  <si>
    <t>Termination of certain equipment leases</t>
  </si>
  <si>
    <t>Loan and security agreement | Generate Lending, LLC | Secured term loan facility</t>
  </si>
  <si>
    <t>Interest rate (as a percent)</t>
  </si>
  <si>
    <t>7.50%</t>
  </si>
  <si>
    <t>Obligation, net of interest accretion</t>
  </si>
  <si>
    <t>5.50%</t>
  </si>
  <si>
    <t>Series E Preferred Stock</t>
  </si>
  <si>
    <t>Number of redeemed shares</t>
  </si>
  <si>
    <t>Amount of redeemed shares</t>
  </si>
  <si>
    <t>Shares issued (in shares)</t>
  </si>
  <si>
    <t>Redeemable stock issued, stated value (in dollars per share)</t>
  </si>
  <si>
    <t>Aggregate proceeds from issuance of preferred stock</t>
  </si>
  <si>
    <t>At Market Issuance Sales Agreement</t>
  </si>
  <si>
    <t>Summary of Significant Accounting Policies (Details) - USD ($) $ in Thousands</t>
  </si>
  <si>
    <t>Impairment Loss</t>
  </si>
  <si>
    <t>Upfront revenue recognized</t>
  </si>
  <si>
    <t>Minimum</t>
  </si>
  <si>
    <t>Payment terms for fuel cells and its services</t>
  </si>
  <si>
    <t>30 days</t>
  </si>
  <si>
    <t>Extension period</t>
  </si>
  <si>
    <t>5 years</t>
  </si>
  <si>
    <t>Uptime of the fleet (as a percent)</t>
  </si>
  <si>
    <t>97.00%</t>
  </si>
  <si>
    <t>Amortization period of capitalized commission fees</t>
  </si>
  <si>
    <t>Maximum</t>
  </si>
  <si>
    <t>90 days</t>
  </si>
  <si>
    <t>10 years</t>
  </si>
  <si>
    <t>98.00%</t>
  </si>
  <si>
    <t>Convertible Notes Payable</t>
  </si>
  <si>
    <t>Percentage of principal amount to be repaid at maturity</t>
  </si>
  <si>
    <t>120.00%</t>
  </si>
  <si>
    <t>Maturity principal amount</t>
  </si>
  <si>
    <t>Unamortized debt discount</t>
  </si>
  <si>
    <t>100.00%</t>
  </si>
  <si>
    <t>Earnings Per Share - Anti-dilutive Shares (Details) - USD ($) $ / shares in Units, $ in Thousands</t>
  </si>
  <si>
    <t>Oct. 15, 2019</t>
  </si>
  <si>
    <t>Nov. 01, 2018</t>
  </si>
  <si>
    <t>May 16, 2013</t>
  </si>
  <si>
    <t>Apr. 30, 2017</t>
  </si>
  <si>
    <t>Jul. 31, 2017</t>
  </si>
  <si>
    <t>Jul. 20, 2017</t>
  </si>
  <si>
    <t>Apr. 04, 2017</t>
  </si>
  <si>
    <t>Number of dilutive potential common stock</t>
  </si>
  <si>
    <t>Number of warrants exercised (in shares)</t>
  </si>
  <si>
    <t>Exercise price of warrants (in dollars per share)</t>
  </si>
  <si>
    <t>Warrants issued in April 2017</t>
  </si>
  <si>
    <t>Number of warrants issued (in shares)</t>
  </si>
  <si>
    <t>Warrants issued with the Amazon.com, Inc transaction agreement</t>
  </si>
  <si>
    <t>Warrants issued with the Walmart Stores, Inc transaction agreement</t>
  </si>
  <si>
    <t>Warrants issued with the Walmart transaction agreement</t>
  </si>
  <si>
    <t>Series C Preferred Stock</t>
  </si>
  <si>
    <t>Stock options granted</t>
  </si>
  <si>
    <t>Stock options</t>
  </si>
  <si>
    <t>[1]</t>
  </si>
  <si>
    <t>Restricted stock</t>
  </si>
  <si>
    <t>[2]</t>
  </si>
  <si>
    <t>Warrants</t>
  </si>
  <si>
    <t>[3]</t>
  </si>
  <si>
    <t>Preferred stock</t>
  </si>
  <si>
    <t>During the three months ended September 30, 2019 and 2018, the Company granted 2,572,500 and 2,170,000 stock options, respectively. During the nine months ended September 30, 2019 and 2018, the Company granted 2,936,892, and 2,654,667 stock options, respectively.</t>
  </si>
  <si>
    <t>During the three months ended September 30, 2019 and 2018, the Company granted 2,562,500 and 2,160,000 shares of restricted stock, respectively. During the nine months ended September 30, 2019 and 2018, the Company granted 2,926,892 and 2,367,347 shares of restricted stock, respectively.</t>
  </si>
  <si>
    <t>In April 2017, the Company issued 5,250,750 warrants with an exercise price of $2.69 per warrant, as described in Note 9, Stockholders’ Equity. Of these warrants issued in April 2017, none had been exercised as of September 30, 2019. All of these warrants were exercised on October 15, 2019.In April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In July 2017, the Company issued warrants to acquire up to 55,286,696 of the Company’s common stock as part of a transaction agreement, subject to certain vesting events, as described in Note 11, Warrant Transaction Agreements. Of these warrants issued, none had been exercised as of September 30, 2019.</t>
  </si>
  <si>
    <t>Inventory (Details) - USD ($) $ in Thousands</t>
  </si>
  <si>
    <t>Raw materials and supplies - production locations</t>
  </si>
  <si>
    <t>Raw materials and supplies - customer locations</t>
  </si>
  <si>
    <t>Work-in-process</t>
  </si>
  <si>
    <t>Finished goods</t>
  </si>
  <si>
    <t>Leased Property (Details) - USD ($) $ in Thousands</t>
  </si>
  <si>
    <t>Right of use assets - operating</t>
  </si>
  <si>
    <t>Right of use assets - finance</t>
  </si>
  <si>
    <t>Capitalized costs of lessor assets</t>
  </si>
  <si>
    <t>Less: accumulated depreciation</t>
  </si>
  <si>
    <t>Intangible Assets - Gross Carrying Amount (Details) - USD ($) $ in Thousands</t>
  </si>
  <si>
    <t>May 31, 2019</t>
  </si>
  <si>
    <t>Gross carrying amount and accumulated amortization of acquired identifiable intangible assets</t>
  </si>
  <si>
    <t>Gross Carrying Amount</t>
  </si>
  <si>
    <t>Accumulated Amortization</t>
  </si>
  <si>
    <t>Payments to Acquire Intangible Assets</t>
  </si>
  <si>
    <t>EnergyOr</t>
  </si>
  <si>
    <t>Acquired</t>
  </si>
  <si>
    <t>Milestone payments</t>
  </si>
  <si>
    <t>American Fuel Cell LLC</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Remainder of 2019</t>
  </si>
  <si>
    <t>2020</t>
  </si>
  <si>
    <t>2021</t>
  </si>
  <si>
    <t>2022</t>
  </si>
  <si>
    <t>2023</t>
  </si>
  <si>
    <t>2024 and thereafter</t>
  </si>
  <si>
    <t>Long-Term Debt (Details) - USD ($) $ in Thousands</t>
  </si>
  <si>
    <t>Loan Amount</t>
  </si>
  <si>
    <t>Borrowing</t>
  </si>
  <si>
    <t>Repayments of long-term debt and accrued interest</t>
  </si>
  <si>
    <t>Minimum structured finance arrangements</t>
  </si>
  <si>
    <t>Percent of securities in foreign subsidiaries guaranteed to secure debt</t>
  </si>
  <si>
    <t>65.00%</t>
  </si>
  <si>
    <t>Principal payments of long term debt</t>
  </si>
  <si>
    <t>December 31, 2019</t>
  </si>
  <si>
    <t>December 31, 2020</t>
  </si>
  <si>
    <t>December 31, 2021</t>
  </si>
  <si>
    <t>Additional fees</t>
  </si>
  <si>
    <t>Secured term loan facility</t>
  </si>
  <si>
    <t>Effective interest rate (as a percent)</t>
  </si>
  <si>
    <t>12.00%</t>
  </si>
  <si>
    <t>Term of loan agreement</t>
  </si>
  <si>
    <t>3 years</t>
  </si>
  <si>
    <t>Generate Lending, LLC | Loan and security agreement</t>
  </si>
  <si>
    <t>Generate Lending, LLC | Secured term loan facility | Loan and security agreement</t>
  </si>
  <si>
    <t>NY Green Bank</t>
  </si>
  <si>
    <t>Loss on extinguishment of debt</t>
  </si>
  <si>
    <t>Cash held in escrow deposit</t>
  </si>
  <si>
    <t>Long-term borrowings</t>
  </si>
  <si>
    <t>Net loan proceeds</t>
  </si>
  <si>
    <t>Convertible Senior Notes - Net proceeds (Details)</t>
  </si>
  <si>
    <t>Mar. 08, 2018USD ($)</t>
  </si>
  <si>
    <t>Sep. 30, 2019USD ($)D$ / shares</t>
  </si>
  <si>
    <t>Sep. 30, 2019USD ($)$ / shares</t>
  </si>
  <si>
    <t>Sep. 30, 2018USD ($)</t>
  </si>
  <si>
    <t>Mar. 31, 2019$ / shares</t>
  </si>
  <si>
    <t>Mar. 31, 2018USD ($)</t>
  </si>
  <si>
    <t>Unamortized debt discount and issuance costs</t>
  </si>
  <si>
    <t>Closing price of the company's stock | $ / shares</t>
  </si>
  <si>
    <t>Conversion rates for the notes (in shares)</t>
  </si>
  <si>
    <t>Conversion price, per share | $ / shares</t>
  </si>
  <si>
    <t>Consecutive trading days | D</t>
  </si>
  <si>
    <t>Conversion price (as a percent)</t>
  </si>
  <si>
    <t>175.00%</t>
  </si>
  <si>
    <t>Transaction costs for issuance</t>
  </si>
  <si>
    <t>Initial purchasers' discount</t>
  </si>
  <si>
    <t>Remaining life of the Convertible Senior Notes</t>
  </si>
  <si>
    <t>40 months</t>
  </si>
  <si>
    <t>$40M Convertible Senior Note | Holder may require redemption</t>
  </si>
  <si>
    <t>Principal amount of the repurchased Convertible Senior Notes(as a percent)</t>
  </si>
  <si>
    <t>115.00%</t>
  </si>
  <si>
    <t>Principal amount (as a percent)</t>
  </si>
  <si>
    <t>110.00%</t>
  </si>
  <si>
    <t>Conversion ratio, principal amount</t>
  </si>
  <si>
    <t>$40M Convertible Senior Note | Company may redeem with the consent of the holder</t>
  </si>
  <si>
    <t>105.00%</t>
  </si>
  <si>
    <t>Trading days | D</t>
  </si>
  <si>
    <t>130.00%</t>
  </si>
  <si>
    <t>Number of business days</t>
  </si>
  <si>
    <t>5 days</t>
  </si>
  <si>
    <t>Number of consecutive trading days</t>
  </si>
  <si>
    <t>Ownership interest percentage</t>
  </si>
  <si>
    <t>50.00%</t>
  </si>
  <si>
    <t>Percentage of principal amount to be redeemed</t>
  </si>
  <si>
    <t>Carrying amount of the liability component</t>
  </si>
  <si>
    <t>Carrying amount of the equity component</t>
  </si>
  <si>
    <t>16.00%</t>
  </si>
  <si>
    <t>Other issuance costs</t>
  </si>
  <si>
    <t>Transaction costs attributable to the liability component</t>
  </si>
  <si>
    <t>Transaction costs attributable to the equity component</t>
  </si>
  <si>
    <t>42 years</t>
  </si>
  <si>
    <t>Convertible Senior Notes - Conversion (Details) - USD ($) $ in Thousands</t>
  </si>
  <si>
    <t>Mar. 08, 2018</t>
  </si>
  <si>
    <t>Less cost of related capped call and common stock forward</t>
  </si>
  <si>
    <t>Less initial purchasers' discount</t>
  </si>
  <si>
    <t>Less other issuance costs</t>
  </si>
  <si>
    <t>Convertible Senior Notes (Details) - USD ($) $ in Thousands</t>
  </si>
  <si>
    <t>Net carrying amount</t>
  </si>
  <si>
    <t>Unamortized debt issuance costs</t>
  </si>
  <si>
    <t>Income tax benefit on equity component</t>
  </si>
  <si>
    <t>Convertible Senior Notes - Capped Call and Common Stock Forward (Details) - USD ($) $ / shares in Units, $ in Millions</t>
  </si>
  <si>
    <t>Capped Call and Common Stock Forward</t>
  </si>
  <si>
    <t>Share Price</t>
  </si>
  <si>
    <t>Common stock shares issued</t>
  </si>
  <si>
    <t>Capped Call</t>
  </si>
  <si>
    <t>Capped call options amount</t>
  </si>
  <si>
    <t>Cap price</t>
  </si>
  <si>
    <t>Premium (as a percent)</t>
  </si>
  <si>
    <t>Common Stock Forward</t>
  </si>
  <si>
    <t>Net cost incurred</t>
  </si>
  <si>
    <t>Stockholders' Equity - Common Stock and Warrants (Details) $ / shares in Units, $ in Thousands</t>
  </si>
  <si>
    <t>Oct. 29, 2019USD ($)</t>
  </si>
  <si>
    <t>Oct. 15, 2019shares</t>
  </si>
  <si>
    <t>Apr. 12, 2017USD ($)$ / sharesshares</t>
  </si>
  <si>
    <t>Apr. 03, 2017USD ($)$ / shares</t>
  </si>
  <si>
    <t>Dec. 22, 2016$ / sharesshares</t>
  </si>
  <si>
    <t>Mar. 31, 2019USD ($)$ / sharesshares</t>
  </si>
  <si>
    <t>Sep. 30, 2019USD ($)$ / sharesshares</t>
  </si>
  <si>
    <t>Sep. 30, 2019USD ($)item$ / sharesshares</t>
  </si>
  <si>
    <t>Sep. 30, 2018USD ($)shares</t>
  </si>
  <si>
    <t>Dec. 31, 2017shares</t>
  </si>
  <si>
    <t>Dec. 31, 2018$ / sharesshares</t>
  </si>
  <si>
    <t>Jul. 20, 2017$ / shares</t>
  </si>
  <si>
    <t>Stockholders' equity</t>
  </si>
  <si>
    <t>Preferred stock, Shares authorized | shares</t>
  </si>
  <si>
    <t>Preferred stock, par value | $ / shares</t>
  </si>
  <si>
    <t>Common Stock Shares, Outstanding | shares</t>
  </si>
  <si>
    <t>Common stock, par value (in dollars per share) | $ / shares</t>
  </si>
  <si>
    <t>Number of votes per share | item</t>
  </si>
  <si>
    <t>Common stock shares issued | shares</t>
  </si>
  <si>
    <t>Par value, common stock | $ / shares</t>
  </si>
  <si>
    <t>Share price (in dollars per share) | $ / shares</t>
  </si>
  <si>
    <t>Proceeds from public offerings, net of transaction costs | $</t>
  </si>
  <si>
    <t>Exercise price of warrants (in dollars per share) | $ / shares</t>
  </si>
  <si>
    <t>Number of warrants exercised (in shares) | shares</t>
  </si>
  <si>
    <t>Value of shares issued | $</t>
  </si>
  <si>
    <t>Series A Junior Participating Cumulative Preferred Stock</t>
  </si>
  <si>
    <t>Authorized amount | $</t>
  </si>
  <si>
    <t>Gross proceeds from sales of fixed combination of the shares and the warrants | $</t>
  </si>
  <si>
    <t>Class of Warrant or Right Issued | shares</t>
  </si>
  <si>
    <t>Proceeds from exercise of warrants, net of transaction costs | $</t>
  </si>
  <si>
    <t>Shares of common stock that can be purchased from warrants issued | shares</t>
  </si>
  <si>
    <t>Per share price of shares of common stock | $ / shares</t>
  </si>
  <si>
    <t>Warrant Issued With Amazon And Walmart Stores Inc Transaction Agreement In 2017</t>
  </si>
  <si>
    <t>Warrant Issued With Amazon And Walmart Stores Inc Transaction Agreement In 2017 | Maximum</t>
  </si>
  <si>
    <t>Redeemable Convertible Preferred Stock (Details)</t>
  </si>
  <si>
    <t>Nov. 30, 2018USD ($)shares</t>
  </si>
  <si>
    <t>Sep. 30, 2019USD ($)installment$ / sharesshares</t>
  </si>
  <si>
    <t>Dec. 31, 2018$ / shares</t>
  </si>
  <si>
    <t>Sep. 30, 2018shares</t>
  </si>
  <si>
    <t>Conversion price per share</t>
  </si>
  <si>
    <t>Preferred Stock, Shares Outstanding | shares</t>
  </si>
  <si>
    <t>Dividend rate</t>
  </si>
  <si>
    <t>8.00%</t>
  </si>
  <si>
    <t>Original issue price | $</t>
  </si>
  <si>
    <t>Series C Redeemable Convertible Preferred Stock | Minimum</t>
  </si>
  <si>
    <t>Shares issued (in shares) | shares</t>
  </si>
  <si>
    <t>Net proceeds from public offering | $</t>
  </si>
  <si>
    <t>Number of monthly installments | installment</t>
  </si>
  <si>
    <t>Redemption value for each installment | $</t>
  </si>
  <si>
    <t>Discount on market price</t>
  </si>
  <si>
    <t>15.00%</t>
  </si>
  <si>
    <t>Liquidation preference percentage</t>
  </si>
  <si>
    <t>125.00%</t>
  </si>
  <si>
    <t>Redeemable stock issued, initial stated value (in dollars per share)</t>
  </si>
  <si>
    <t>Warrant Transaction Agreements - Amazon.com, Inc. Transaction Agreement (Details) $ / shares in Units, $ in Thousands</t>
  </si>
  <si>
    <t>Apr. 04, 2017USD ($)item$ / sharesshares</t>
  </si>
  <si>
    <t>Dec. 31, 2017USD ($)</t>
  </si>
  <si>
    <t>Dec. 31, 2018shares</t>
  </si>
  <si>
    <t>Class of Warrant or Right [Line Items]</t>
  </si>
  <si>
    <t>Shares of common stock that can be purchased from warrants issued (in shares) | shares</t>
  </si>
  <si>
    <t>Cash payments to be received under agreement</t>
  </si>
  <si>
    <t>Warrant shares vested (in shares) | shares</t>
  </si>
  <si>
    <t>Tranche one of warrants issued with the Amazon.com, Inc transaction agreement</t>
  </si>
  <si>
    <t>Tranche two of warrants issued with the Amazon.com, Inc. Transaction Agreement</t>
  </si>
  <si>
    <t>Number of installments | item</t>
  </si>
  <si>
    <t>Number of shares per installment | shares</t>
  </si>
  <si>
    <t>Cash receipt per installment</t>
  </si>
  <si>
    <t>Aggregate cash receipts for all installments</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Warrant Transaction Agreements - Walmart Stores, Inc. Transaction Agreement (Details) $ / shares in Units, $ in Millions</t>
  </si>
  <si>
    <t>Jul. 20, 2017USD ($)item$ / sharesshares</t>
  </si>
  <si>
    <t>Sep. 30, 2019USD ($)shares</t>
  </si>
  <si>
    <t>Provision for common stock warrants | $</t>
  </si>
  <si>
    <t>Warrants issued with the Walmart Stores, Inc transaction agreement | Maximum</t>
  </si>
  <si>
    <t>Cash payments to be received under agreement | $</t>
  </si>
  <si>
    <t>Tranche one of warrants issued with the Walmart Stores Inc transaction agreement</t>
  </si>
  <si>
    <t>Tranche two of warrants issued with the Walmart Stores, Inc. Transaction Agreement</t>
  </si>
  <si>
    <t>Cash receipt per installment | $</t>
  </si>
  <si>
    <t>Aggregate cash receipts for all installments | $</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Revenue - Disaggregation of Revenue (Details) - USD ($) $ in Thousands</t>
  </si>
  <si>
    <t>Sales of fuel cell systems</t>
  </si>
  <si>
    <t>Sale of hydrogen installations and other infrastructure</t>
  </si>
  <si>
    <t>Revenue - Contract balances (Details) - USD ($) $ in Thousands</t>
  </si>
  <si>
    <t>Contract assets</t>
  </si>
  <si>
    <t>Contract liabilities</t>
  </si>
  <si>
    <t>Revenue - Changes in contract assets and contract liabilities (Details) $ in Thousands</t>
  </si>
  <si>
    <t>Sep. 30, 2019USD ($)</t>
  </si>
  <si>
    <t>Transferred to receivables from contract assets recognized at the beginning of the period</t>
  </si>
  <si>
    <t>Revenue recognized and not billed as of the end of the period</t>
  </si>
  <si>
    <t>Net change in contract assets</t>
  </si>
  <si>
    <t>Revenue - Estimated future revenue (Details) - USD ($) $ in Thousands</t>
  </si>
  <si>
    <t>Total estimated future revenue</t>
  </si>
  <si>
    <t>Maximum | Sales of fuel cell systems</t>
  </si>
  <si>
    <t>Duration of estimated revenue expected to be recognized in future (in years)</t>
  </si>
  <si>
    <t>1 year</t>
  </si>
  <si>
    <t>Maximum | Services performed on fuel cell systems and related infrastructure</t>
  </si>
  <si>
    <t>7 years</t>
  </si>
  <si>
    <t>Maximum | Power Purchase Agreements</t>
  </si>
  <si>
    <t>Minimum | Services performed on fuel cell systems and related infrastructure</t>
  </si>
  <si>
    <t>Minimum | Power Purchase Agreements</t>
  </si>
  <si>
    <t>Revenue - Others (Details) - USD ($) $ in Millions</t>
  </si>
  <si>
    <t>Capitalized contract costs</t>
  </si>
  <si>
    <t>Income Taxes (Details) - USD ($) $ in Thousands</t>
  </si>
  <si>
    <t>Fair Value Measurements - Valuation Technique (Details)</t>
  </si>
  <si>
    <t>Derivative Liabilities | Expected dividend yield</t>
  </si>
  <si>
    <t>Valuation technique for assets and liabilities measured and recorded at fair value</t>
  </si>
  <si>
    <t>Equity Instrument, Measurement Input</t>
  </si>
  <si>
    <t>Minimum | Warrants | Risk free interest rate</t>
  </si>
  <si>
    <t>Minimum | Warrants | Volatility</t>
  </si>
  <si>
    <t>Minimum | Warrants | Expected average term</t>
  </si>
  <si>
    <t>Equity Instrument Expected average term</t>
  </si>
  <si>
    <t>7 years 6 months 4 days</t>
  </si>
  <si>
    <t>8 years 6 months 4 days</t>
  </si>
  <si>
    <t>Minimum | Derivative Liabilities | Risk free interest rate</t>
  </si>
  <si>
    <t>Derivative Liability, Measurement Input</t>
  </si>
  <si>
    <t>Minimum | Derivative Liabilities | Volatility</t>
  </si>
  <si>
    <t>Minimum | Derivative Liabilities | Expected average term</t>
  </si>
  <si>
    <t>Derivative Liability, Expected average term</t>
  </si>
  <si>
    <t>11 days</t>
  </si>
  <si>
    <t>4 days</t>
  </si>
  <si>
    <t>Maximum | Warrants | Risk free interest rate</t>
  </si>
  <si>
    <t>Maximum | Warrants | Volatility</t>
  </si>
  <si>
    <t>Maximum | Warrants | Expected average term</t>
  </si>
  <si>
    <t>8 years 3 months 18 days</t>
  </si>
  <si>
    <t>9 years 3 months 18 days</t>
  </si>
  <si>
    <t>Maximum | Derivative Liabilities | Risk free interest rate</t>
  </si>
  <si>
    <t>Maximum | Derivative Liabilities | Volatility</t>
  </si>
  <si>
    <t>Maximum | Derivative Liabilities | Expected average term</t>
  </si>
  <si>
    <t>6 months 11 days</t>
  </si>
  <si>
    <t>1 year 6 months 11 days</t>
  </si>
  <si>
    <t>Fair Value Measurements - Level 3 Instruments Reconciliation (Detail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Balance at the end of the period</t>
  </si>
  <si>
    <t>Fair Value Measurements - Fair Value of Warrants (Details)</t>
  </si>
  <si>
    <t>Sep. 30, 2019$ / shares</t>
  </si>
  <si>
    <t>Fair Value</t>
  </si>
  <si>
    <t>Fair value per warrant</t>
  </si>
  <si>
    <t>As of vesting date, first installment - second tranche</t>
  </si>
  <si>
    <t>As of vesting date, second installment - second tranche</t>
  </si>
  <si>
    <t>As of period end - second tranche</t>
  </si>
  <si>
    <t>As of prior period end - second tranche</t>
  </si>
  <si>
    <t>Commitments and Contingencies - Operating Leases (Details) - USD ($) $ in Thousands</t>
  </si>
  <si>
    <t>Future minimum lease payments under noncancellable operating leases - As Lessor</t>
  </si>
  <si>
    <t>Total future minimum lease payments</t>
  </si>
  <si>
    <t>Future minimum lease payments under noncancelable operating leases - As Lessee</t>
  </si>
  <si>
    <t>Less imputed lease interest</t>
  </si>
  <si>
    <t>Operating lease obligation</t>
  </si>
  <si>
    <t>Rental expense for all operating lease</t>
  </si>
  <si>
    <t>Gross profit on sale leaseback transactions</t>
  </si>
  <si>
    <t>Right of use assets obtained in exchange for new operating lease liabilities</t>
  </si>
  <si>
    <t>Prepaid rent and security deposit</t>
  </si>
  <si>
    <t>Other information of operating leases</t>
  </si>
  <si>
    <t>Cash payments</t>
  </si>
  <si>
    <t>Weighted average remaining lease term (in years)</t>
  </si>
  <si>
    <t>5 years 3 months</t>
  </si>
  <si>
    <t>4 years 1 month 13 days</t>
  </si>
  <si>
    <t>Weighted average discount rate (as a percent)</t>
  </si>
  <si>
    <t>12.10%</t>
  </si>
  <si>
    <t>Operating Leases</t>
  </si>
  <si>
    <t>Lease Term - as Lessor</t>
  </si>
  <si>
    <t>Lease Term - as Lessee</t>
  </si>
  <si>
    <t>Sale Leaseback Agreements</t>
  </si>
  <si>
    <t>Short term operating lease obligation</t>
  </si>
  <si>
    <t>Long term operating lease obligation</t>
  </si>
  <si>
    <t>Commitments and Contingencies - Finance Leases (Details) - USD ($) $ in Thousands</t>
  </si>
  <si>
    <t>Total Payments of future minimum lease payments</t>
  </si>
  <si>
    <t>Sale of future services</t>
  </si>
  <si>
    <t>Total lease liabilities</t>
  </si>
  <si>
    <t>Finance lease costs</t>
  </si>
  <si>
    <t>Right of use assets obtained in exchange for new finance lease liabilities</t>
  </si>
  <si>
    <t>Restricted Cash</t>
  </si>
  <si>
    <t>Amortization of right of use asset</t>
  </si>
  <si>
    <t>Interest on finance obligations</t>
  </si>
  <si>
    <t>Total finance lease cost</t>
  </si>
  <si>
    <t>Other information</t>
  </si>
  <si>
    <t>Weighted average remaining lease term (years)</t>
  </si>
  <si>
    <t>3 years 1 month 2 days</t>
  </si>
  <si>
    <t>3 years 6 months 22 days</t>
  </si>
  <si>
    <t>Weighted average discount rate</t>
  </si>
  <si>
    <t>11.10%</t>
  </si>
  <si>
    <t>Finance Lease [Member]</t>
  </si>
  <si>
    <t>Other Leased Property [Member]</t>
  </si>
  <si>
    <t>Finance obligation</t>
  </si>
  <si>
    <t>Finance obligation | Property and equipment</t>
  </si>
  <si>
    <t>Commitments and Contingencies - Concentrations of Credit Risk (Details)</t>
  </si>
  <si>
    <t>Vendor Reimbursement</t>
  </si>
  <si>
    <t>Amount received from vendor</t>
  </si>
  <si>
    <t>Accounts receivable | Credit risk | Customers</t>
  </si>
  <si>
    <t>Concentration Risk Number of Customers</t>
  </si>
  <si>
    <t>Concentration risk (as a percent)</t>
  </si>
  <si>
    <t>74.20%</t>
  </si>
  <si>
    <t>52.30%</t>
  </si>
  <si>
    <t>Revenues | Customer concentration</t>
  </si>
  <si>
    <t>62.40%</t>
  </si>
  <si>
    <t>66.3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261070703</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275</v>
      </c>
      <c r="C3" s="6" t="n">
        <v>38602</v>
      </c>
    </row>
    <row r="4" spans="1:3">
      <c r="A4" s="4" t="s">
        <v>34</v>
      </c>
      <c r="B4" s="5" t="n">
        <v>35720</v>
      </c>
      <c r="C4" s="5" t="n">
        <v>17399</v>
      </c>
    </row>
    <row r="5" spans="1:3">
      <c r="A5" s="4" t="s">
        <v>35</v>
      </c>
      <c r="B5" s="5" t="n">
        <v>24392</v>
      </c>
      <c r="C5" s="5" t="n">
        <v>37347</v>
      </c>
    </row>
    <row r="6" spans="1:3">
      <c r="A6" s="4" t="s">
        <v>36</v>
      </c>
      <c r="B6" s="5" t="n">
        <v>80601</v>
      </c>
      <c r="C6" s="5" t="n">
        <v>47910</v>
      </c>
    </row>
    <row r="7" spans="1:3">
      <c r="A7" s="4" t="s">
        <v>37</v>
      </c>
      <c r="B7" s="5" t="n">
        <v>12804</v>
      </c>
      <c r="C7" s="5" t="n">
        <v>14357</v>
      </c>
    </row>
    <row r="8" spans="1:3">
      <c r="A8" s="4" t="s">
        <v>38</v>
      </c>
      <c r="B8" s="5" t="n">
        <v>196792</v>
      </c>
      <c r="C8" s="5" t="n">
        <v>155615</v>
      </c>
    </row>
    <row r="9" spans="1:3">
      <c r="A9" s="4" t="s">
        <v>34</v>
      </c>
      <c r="B9" s="5" t="n">
        <v>119322</v>
      </c>
      <c r="C9" s="5" t="n">
        <v>54152</v>
      </c>
    </row>
    <row r="10" spans="1:3">
      <c r="A10" s="4" t="s">
        <v>39</v>
      </c>
      <c r="B10" s="5" t="n">
        <v>14990</v>
      </c>
      <c r="C10" s="5" t="n">
        <v>12869</v>
      </c>
    </row>
    <row r="11" spans="1:3">
      <c r="A11" s="4" t="s">
        <v>40</v>
      </c>
      <c r="B11" s="5" t="n">
        <v>202034</v>
      </c>
      <c r="C11" s="5" t="n">
        <v>146751</v>
      </c>
    </row>
    <row r="12" spans="1:3">
      <c r="A12" s="4" t="s">
        <v>41</v>
      </c>
      <c r="B12" s="5" t="n">
        <v>8606</v>
      </c>
      <c r="C12" s="5" t="n">
        <v>9023</v>
      </c>
    </row>
    <row r="13" spans="1:3">
      <c r="A13" s="4" t="s">
        <v>42</v>
      </c>
      <c r="B13" s="5" t="n">
        <v>5113</v>
      </c>
      <c r="C13" s="5" t="n">
        <v>3890</v>
      </c>
    </row>
    <row r="14" spans="1:3">
      <c r="A14" s="4" t="s">
        <v>43</v>
      </c>
      <c r="B14" s="5" t="n">
        <v>9152</v>
      </c>
      <c r="C14" s="5" t="n">
        <v>8026</v>
      </c>
    </row>
    <row r="15" spans="1:3">
      <c r="A15" s="4" t="s">
        <v>44</v>
      </c>
      <c r="B15" s="5" t="n">
        <v>556009</v>
      </c>
      <c r="C15" s="5" t="n">
        <v>390326</v>
      </c>
    </row>
    <row r="16" spans="1:3">
      <c r="A16" s="3" t="s">
        <v>45</v>
      </c>
    </row>
    <row r="17" spans="1:3">
      <c r="A17" s="4" t="s">
        <v>46</v>
      </c>
      <c r="B17" s="5" t="n">
        <v>36851</v>
      </c>
      <c r="C17" s="5" t="n">
        <v>34824</v>
      </c>
    </row>
    <row r="18" spans="1:3">
      <c r="A18" s="4" t="s">
        <v>47</v>
      </c>
      <c r="B18" s="5" t="n">
        <v>9457</v>
      </c>
      <c r="C18" s="5" t="n">
        <v>7864</v>
      </c>
    </row>
    <row r="19" spans="1:3">
      <c r="A19" s="4" t="s">
        <v>48</v>
      </c>
      <c r="B19" s="5" t="n">
        <v>11480</v>
      </c>
      <c r="C19" s="5" t="n">
        <v>12055</v>
      </c>
    </row>
    <row r="20" spans="1:3">
      <c r="A20" s="4" t="s">
        <v>49</v>
      </c>
      <c r="B20" s="5" t="n">
        <v>41112</v>
      </c>
      <c r="C20" s="5" t="n">
        <v>74264</v>
      </c>
    </row>
    <row r="21" spans="1:3">
      <c r="A21" s="4" t="s">
        <v>50</v>
      </c>
      <c r="B21" s="5" t="n">
        <v>17202</v>
      </c>
      <c r="C21" s="5" t="n">
        <v>16803</v>
      </c>
    </row>
    <row r="22" spans="1:3">
      <c r="A22" s="4" t="s">
        <v>51</v>
      </c>
      <c r="B22" s="5" t="n">
        <v>10238</v>
      </c>
      <c r="C22" s="5" t="n">
        <v>560</v>
      </c>
    </row>
    <row r="23" spans="1:3">
      <c r="A23" s="4" t="s">
        <v>52</v>
      </c>
      <c r="B23" s="5" t="n">
        <v>126340</v>
      </c>
      <c r="C23" s="5" t="n">
        <v>146370</v>
      </c>
    </row>
    <row r="24" spans="1:3">
      <c r="A24" s="4" t="s">
        <v>48</v>
      </c>
      <c r="B24" s="5" t="n">
        <v>22444</v>
      </c>
      <c r="C24" s="5" t="n">
        <v>28021</v>
      </c>
    </row>
    <row r="25" spans="1:3">
      <c r="A25" s="4" t="s">
        <v>53</v>
      </c>
      <c r="B25" s="5" t="n">
        <v>98</v>
      </c>
      <c r="C25" s="5" t="n">
        <v>105</v>
      </c>
    </row>
    <row r="26" spans="1:3">
      <c r="A26" s="4" t="s">
        <v>49</v>
      </c>
      <c r="B26" s="5" t="n">
        <v>208465</v>
      </c>
      <c r="C26" s="5" t="n">
        <v>118076</v>
      </c>
    </row>
    <row r="27" spans="1:3">
      <c r="A27" s="4" t="s">
        <v>54</v>
      </c>
      <c r="B27" s="5" t="n">
        <v>107760</v>
      </c>
      <c r="C27" s="5" t="n">
        <v>63247</v>
      </c>
    </row>
    <row r="28" spans="1:3">
      <c r="A28" s="4" t="s">
        <v>55</v>
      </c>
      <c r="B28" s="5" t="n">
        <v>78840</v>
      </c>
      <c r="C28" s="5" t="n">
        <v>133</v>
      </c>
    </row>
    <row r="29" spans="1:3">
      <c r="A29" s="4" t="s">
        <v>56</v>
      </c>
      <c r="B29" s="5" t="n">
        <v>13</v>
      </c>
      <c r="C29" s="5" t="n">
        <v>18</v>
      </c>
    </row>
    <row r="30" spans="1:3">
      <c r="A30" s="4" t="s">
        <v>57</v>
      </c>
      <c r="B30" s="5" t="n">
        <v>543960</v>
      </c>
      <c r="C30" s="5" t="n">
        <v>355970</v>
      </c>
    </row>
    <row r="31" spans="1:3">
      <c r="A31" s="3" t="s">
        <v>58</v>
      </c>
    </row>
    <row r="32" spans="1:3">
      <c r="A32" s="4" t="s">
        <v>59</v>
      </c>
      <c r="B32" s="5" t="n">
        <v>2540</v>
      </c>
      <c r="C32" s="5" t="n">
        <v>2342</v>
      </c>
    </row>
    <row r="33" spans="1:3">
      <c r="A33" s="4" t="s">
        <v>60</v>
      </c>
      <c r="B33" s="5" t="n">
        <v>1347398</v>
      </c>
      <c r="C33" s="5" t="n">
        <v>1289714</v>
      </c>
    </row>
    <row r="34" spans="1:3">
      <c r="A34" s="4" t="s">
        <v>61</v>
      </c>
      <c r="B34" s="5" t="n">
        <v>929</v>
      </c>
      <c r="C34" s="5" t="n">
        <v>1584</v>
      </c>
    </row>
    <row r="35" spans="1:3">
      <c r="A35" s="4" t="s">
        <v>62</v>
      </c>
      <c r="B35" s="5" t="n">
        <v>-1334057</v>
      </c>
      <c r="C35" s="5" t="n">
        <v>-1260290</v>
      </c>
    </row>
    <row r="36" spans="1:3">
      <c r="A36" s="4" t="s">
        <v>63</v>
      </c>
      <c r="B36" s="5" t="n">
        <v>-31216</v>
      </c>
      <c r="C36" s="5" t="n">
        <v>-30637</v>
      </c>
    </row>
    <row r="37" spans="1:3">
      <c r="A37" s="4" t="s">
        <v>64</v>
      </c>
      <c r="B37" s="5" t="n">
        <v>-14406</v>
      </c>
      <c r="C37" s="5" t="n">
        <v>2713</v>
      </c>
    </row>
    <row r="38" spans="1:3">
      <c r="A38" s="4" t="s">
        <v>65</v>
      </c>
      <c r="B38" s="5" t="n">
        <v>556009</v>
      </c>
      <c r="C38" s="5" t="n">
        <v>390326</v>
      </c>
    </row>
    <row r="39" spans="1:3">
      <c r="A39" s="4" t="s">
        <v>66</v>
      </c>
    </row>
    <row r="40" spans="1:3">
      <c r="A40" s="3" t="s">
        <v>67</v>
      </c>
    </row>
    <row r="41" spans="1:3">
      <c r="A41" s="4" t="s">
        <v>68</v>
      </c>
      <c r="B41" s="5" t="n">
        <v>709</v>
      </c>
      <c r="C41" s="5" t="n">
        <v>709</v>
      </c>
    </row>
    <row r="42" spans="1:3">
      <c r="A42" s="4" t="s">
        <v>69</v>
      </c>
    </row>
    <row r="43" spans="1:3">
      <c r="A43" s="3" t="s">
        <v>67</v>
      </c>
    </row>
    <row r="44" spans="1:3">
      <c r="A44" s="4" t="s">
        <v>68</v>
      </c>
      <c r="B44" s="6" t="n">
        <v>25746</v>
      </c>
      <c r="C44" s="6" t="n">
        <v>30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06</v>
      </c>
      <c r="B12" s="4" t="s">
        <v>240</v>
      </c>
    </row>
    <row r="13" spans="1:2">
      <c r="A13" s="4" t="s">
        <v>241</v>
      </c>
      <c r="B13" s="4" t="s">
        <v>242</v>
      </c>
    </row>
    <row r="14" spans="1:2">
      <c r="A14" s="4" t="s">
        <v>243</v>
      </c>
      <c r="B14" s="4" t="s">
        <v>244</v>
      </c>
    </row>
    <row r="15" spans="1:2">
      <c r="A15" s="4" t="s">
        <v>245</v>
      </c>
      <c r="B1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3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70</v>
      </c>
      <c r="B8" s="4" t="s">
        <v>271</v>
      </c>
    </row>
    <row r="9" spans="1:2">
      <c r="A9" s="4" t="s">
        <v>267</v>
      </c>
      <c r="B9"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71</v>
      </c>
      <c r="B2" s="6" t="n">
        <v>16477</v>
      </c>
      <c r="C2" s="6" t="n">
        <v>14403</v>
      </c>
    </row>
    <row r="3" spans="1:3">
      <c r="A3" s="4" t="s">
        <v>72</v>
      </c>
      <c r="B3" s="7" t="n">
        <v>0.01</v>
      </c>
      <c r="C3" s="7" t="n">
        <v>0.01</v>
      </c>
    </row>
    <row r="4" spans="1:3">
      <c r="A4" s="4" t="s">
        <v>73</v>
      </c>
      <c r="B4" s="5" t="n">
        <v>750000000</v>
      </c>
      <c r="C4" s="5" t="n">
        <v>750000000</v>
      </c>
    </row>
    <row r="5" spans="1:3">
      <c r="A5" s="4" t="s">
        <v>74</v>
      </c>
      <c r="B5" s="5" t="n">
        <v>253982578</v>
      </c>
      <c r="C5" s="5" t="n">
        <v>234160661</v>
      </c>
    </row>
    <row r="6" spans="1:3">
      <c r="A6" s="4" t="s">
        <v>75</v>
      </c>
      <c r="B6" s="5" t="n">
        <v>15259045</v>
      </c>
      <c r="C6" s="5" t="n">
        <v>15002663</v>
      </c>
    </row>
    <row r="7" spans="1:3">
      <c r="A7" s="4" t="s">
        <v>66</v>
      </c>
    </row>
    <row r="8" spans="1:3">
      <c r="A8" s="4" t="s">
        <v>76</v>
      </c>
      <c r="B8" s="7" t="n">
        <v>0.01</v>
      </c>
      <c r="C8" s="7" t="n">
        <v>0.01</v>
      </c>
    </row>
    <row r="9" spans="1:3">
      <c r="A9" s="4" t="s">
        <v>77</v>
      </c>
      <c r="B9" s="5" t="n">
        <v>10431</v>
      </c>
      <c r="C9" s="5" t="n">
        <v>10431</v>
      </c>
    </row>
    <row r="10" spans="1:3">
      <c r="A10" s="4" t="s">
        <v>78</v>
      </c>
      <c r="B10" s="5" t="n">
        <v>2620</v>
      </c>
      <c r="C10" s="5" t="n">
        <v>2620</v>
      </c>
    </row>
    <row r="11" spans="1:3">
      <c r="A11" s="4" t="s">
        <v>79</v>
      </c>
      <c r="B11" s="5" t="n">
        <v>2620</v>
      </c>
      <c r="C11" s="5" t="n">
        <v>2620</v>
      </c>
    </row>
    <row r="12" spans="1:3">
      <c r="A12" s="4" t="s">
        <v>69</v>
      </c>
    </row>
    <row r="13" spans="1:3">
      <c r="A13" s="4" t="s">
        <v>76</v>
      </c>
      <c r="B13" s="7" t="n">
        <v>0.01</v>
      </c>
      <c r="C13" s="7" t="n">
        <v>0.01</v>
      </c>
    </row>
    <row r="14" spans="1:3">
      <c r="A14" s="4" t="s">
        <v>77</v>
      </c>
      <c r="B14" s="5" t="n">
        <v>35000000</v>
      </c>
      <c r="C14" s="5" t="n">
        <v>35000000</v>
      </c>
    </row>
    <row r="15" spans="1:3">
      <c r="A15" s="4" t="s">
        <v>78</v>
      </c>
      <c r="B15" s="5" t="n">
        <v>28269000</v>
      </c>
    </row>
    <row r="16" spans="1:3">
      <c r="A16" s="4" t="s">
        <v>79</v>
      </c>
      <c r="C16" s="5"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38</v>
      </c>
    </row>
    <row r="7" spans="1:2">
      <c r="A7" s="4" t="s">
        <v>283</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301</v>
      </c>
      <c r="B1" s="2" t="s">
        <v>302</v>
      </c>
      <c r="F1" s="2" t="s">
        <v>81</v>
      </c>
      <c r="H1" s="2" t="s">
        <v>1</v>
      </c>
      <c r="J1" s="2" t="s">
        <v>303</v>
      </c>
    </row>
    <row r="2" spans="1:14">
      <c r="B2" s="2" t="s">
        <v>2</v>
      </c>
      <c r="C2" s="2" t="s">
        <v>304</v>
      </c>
      <c r="D2" s="2" t="s">
        <v>305</v>
      </c>
      <c r="E2" s="2" t="s">
        <v>306</v>
      </c>
      <c r="F2" s="2" t="s">
        <v>2</v>
      </c>
      <c r="G2" s="2" t="s">
        <v>82</v>
      </c>
      <c r="H2" s="2" t="s">
        <v>2</v>
      </c>
      <c r="I2" s="2" t="s">
        <v>82</v>
      </c>
      <c r="J2" s="2" t="s">
        <v>31</v>
      </c>
      <c r="K2" s="2" t="s">
        <v>307</v>
      </c>
      <c r="L2" s="2" t="s">
        <v>308</v>
      </c>
      <c r="M2" s="2" t="s">
        <v>309</v>
      </c>
      <c r="N2" s="2" t="s">
        <v>310</v>
      </c>
    </row>
    <row r="3" spans="1:14">
      <c r="A3" s="3" t="s">
        <v>311</v>
      </c>
    </row>
    <row r="4" spans="1:14">
      <c r="A4" s="4" t="s">
        <v>312</v>
      </c>
      <c r="F4" s="6" t="n">
        <v>21242</v>
      </c>
      <c r="G4" s="6" t="n">
        <v>15578</v>
      </c>
      <c r="H4" s="6" t="n">
        <v>73767</v>
      </c>
      <c r="I4" s="6" t="n">
        <v>61307</v>
      </c>
      <c r="J4" s="6" t="n">
        <v>78200</v>
      </c>
      <c r="K4" s="6" t="n">
        <v>130200</v>
      </c>
      <c r="L4" s="6" t="n">
        <v>57600</v>
      </c>
    </row>
    <row r="5" spans="1:14">
      <c r="A5" s="4" t="s">
        <v>62</v>
      </c>
      <c r="B5" s="6" t="n">
        <v>1334057</v>
      </c>
      <c r="F5" s="5" t="n">
        <v>1334057</v>
      </c>
      <c r="H5" s="5" t="n">
        <v>1334057</v>
      </c>
      <c r="J5" s="5" t="n">
        <v>1260290</v>
      </c>
    </row>
    <row r="6" spans="1:14">
      <c r="A6" s="4" t="s">
        <v>162</v>
      </c>
      <c r="H6" s="5" t="n">
        <v>51801</v>
      </c>
      <c r="I6" s="5" t="n">
        <v>41642</v>
      </c>
    </row>
    <row r="7" spans="1:14">
      <c r="A7" s="4" t="s">
        <v>97</v>
      </c>
      <c r="F7" s="5" t="n">
        <v>-21229</v>
      </c>
      <c r="G7" s="6" t="n">
        <v>-15565</v>
      </c>
      <c r="H7" s="5" t="n">
        <v>-73728</v>
      </c>
      <c r="I7" s="5" t="n">
        <v>-61268</v>
      </c>
    </row>
    <row r="8" spans="1:14">
      <c r="A8" s="4" t="s">
        <v>313</v>
      </c>
      <c r="H8" s="5" t="n">
        <v>13400</v>
      </c>
    </row>
    <row r="9" spans="1:14">
      <c r="A9" s="4" t="s">
        <v>314</v>
      </c>
      <c r="H9" s="5" t="n">
        <v>35400</v>
      </c>
    </row>
    <row r="10" spans="1:14">
      <c r="A10" s="4" t="s">
        <v>33</v>
      </c>
      <c r="B10" s="5" t="n">
        <v>43275</v>
      </c>
      <c r="F10" s="5" t="n">
        <v>43275</v>
      </c>
      <c r="H10" s="5" t="n">
        <v>43275</v>
      </c>
      <c r="J10" s="5" t="n">
        <v>38602</v>
      </c>
    </row>
    <row r="11" spans="1:14">
      <c r="A11" s="4" t="s">
        <v>315</v>
      </c>
      <c r="B11" s="5" t="n">
        <v>70500</v>
      </c>
      <c r="F11" s="5" t="n">
        <v>70500</v>
      </c>
      <c r="H11" s="5" t="n">
        <v>70500</v>
      </c>
      <c r="J11" s="5" t="n">
        <v>9200</v>
      </c>
    </row>
    <row r="12" spans="1:14">
      <c r="A12" s="4" t="s">
        <v>168</v>
      </c>
      <c r="H12" s="5" t="n">
        <v>-8971</v>
      </c>
      <c r="I12" s="5" t="n">
        <v>-17528</v>
      </c>
    </row>
    <row r="13" spans="1:14">
      <c r="A13" s="4" t="s">
        <v>181</v>
      </c>
      <c r="H13" s="5" t="n">
        <v>149055</v>
      </c>
      <c r="I13" s="5" t="n">
        <v>53216</v>
      </c>
    </row>
    <row r="14" spans="1:14">
      <c r="A14" s="4" t="s">
        <v>316</v>
      </c>
      <c r="D14" s="6" t="n">
        <v>23500</v>
      </c>
      <c r="H14" s="5" t="n">
        <v>38098</v>
      </c>
      <c r="I14" s="5" t="n">
        <v>4912</v>
      </c>
    </row>
    <row r="15" spans="1:14">
      <c r="A15" s="4" t="s">
        <v>317</v>
      </c>
      <c r="H15" s="5" t="n">
        <v>99496</v>
      </c>
    </row>
    <row r="16" spans="1:14">
      <c r="A16" s="4" t="s">
        <v>318</v>
      </c>
      <c r="H16" s="5" t="n">
        <v>57249</v>
      </c>
    </row>
    <row r="17" spans="1:14">
      <c r="A17" s="4" t="s">
        <v>319</v>
      </c>
      <c r="H17" s="5" t="n">
        <v>39052</v>
      </c>
      <c r="I17" s="5" t="n">
        <v>95856</v>
      </c>
    </row>
    <row r="18" spans="1:14">
      <c r="A18" s="4" t="s">
        <v>320</v>
      </c>
      <c r="B18" s="5" t="n">
        <v>100000</v>
      </c>
      <c r="F18" s="5" t="n">
        <v>100000</v>
      </c>
      <c r="H18" s="5" t="n">
        <v>100000</v>
      </c>
    </row>
    <row r="19" spans="1:14">
      <c r="A19" s="4" t="s">
        <v>175</v>
      </c>
      <c r="I19" s="5" t="n">
        <v>43500</v>
      </c>
    </row>
    <row r="20" spans="1:14">
      <c r="A20" s="4" t="s">
        <v>321</v>
      </c>
      <c r="B20" s="5" t="n">
        <v>168900</v>
      </c>
      <c r="F20" s="5" t="n">
        <v>168900</v>
      </c>
      <c r="H20" s="5" t="n">
        <v>168900</v>
      </c>
    </row>
    <row r="21" spans="1:14">
      <c r="A21" s="4" t="s">
        <v>322</v>
      </c>
      <c r="B21" s="5" t="n">
        <v>162000</v>
      </c>
      <c r="F21" s="5" t="n">
        <v>162000</v>
      </c>
      <c r="H21" s="5" t="n">
        <v>162000</v>
      </c>
    </row>
    <row r="22" spans="1:14">
      <c r="A22" s="4" t="s">
        <v>323</v>
      </c>
      <c r="B22" s="5" t="n">
        <v>79000</v>
      </c>
      <c r="F22" s="5" t="n">
        <v>79000</v>
      </c>
      <c r="H22" s="5" t="n">
        <v>79000</v>
      </c>
    </row>
    <row r="23" spans="1:14">
      <c r="A23" s="4" t="s">
        <v>324</v>
      </c>
      <c r="B23" s="5" t="n">
        <v>6400</v>
      </c>
      <c r="F23" s="5" t="n">
        <v>6400</v>
      </c>
      <c r="H23" s="5" t="n">
        <v>6400</v>
      </c>
    </row>
    <row r="24" spans="1:14">
      <c r="A24" s="4" t="s">
        <v>179</v>
      </c>
      <c r="H24" s="5" t="n">
        <v>59461</v>
      </c>
      <c r="I24" s="6" t="n">
        <v>25138</v>
      </c>
    </row>
    <row r="25" spans="1:14">
      <c r="A25" s="4" t="s">
        <v>173</v>
      </c>
      <c r="H25" s="5" t="n">
        <v>4040</v>
      </c>
    </row>
    <row r="26" spans="1:14">
      <c r="A26" s="4" t="s">
        <v>325</v>
      </c>
      <c r="D26" s="5" t="n">
        <v>10000000</v>
      </c>
    </row>
    <row r="27" spans="1:14">
      <c r="A27" s="4" t="s">
        <v>326</v>
      </c>
      <c r="D27" s="7" t="n">
        <v>2.35</v>
      </c>
    </row>
    <row r="28" spans="1:14">
      <c r="A28" s="4" t="s">
        <v>327</v>
      </c>
    </row>
    <row r="29" spans="1:14">
      <c r="A29" s="3" t="s">
        <v>311</v>
      </c>
    </row>
    <row r="30" spans="1:14">
      <c r="A30" s="4" t="s">
        <v>328</v>
      </c>
      <c r="N30" s="5" t="n">
        <v>5250750</v>
      </c>
    </row>
    <row r="31" spans="1:14">
      <c r="A31" s="4" t="s">
        <v>329</v>
      </c>
      <c r="N31" s="7" t="n">
        <v>2.69</v>
      </c>
    </row>
    <row r="32" spans="1:14">
      <c r="A32" s="4" t="s">
        <v>330</v>
      </c>
    </row>
    <row r="33" spans="1:14">
      <c r="A33" s="3" t="s">
        <v>311</v>
      </c>
    </row>
    <row r="34" spans="1:14">
      <c r="A34" s="4" t="s">
        <v>321</v>
      </c>
      <c r="B34" s="5" t="n">
        <v>57300</v>
      </c>
      <c r="F34" s="5" t="n">
        <v>57300</v>
      </c>
      <c r="H34" s="5" t="n">
        <v>57300</v>
      </c>
    </row>
    <row r="35" spans="1:14">
      <c r="A35" s="4" t="s">
        <v>331</v>
      </c>
    </row>
    <row r="36" spans="1:14">
      <c r="A36" s="3" t="s">
        <v>311</v>
      </c>
    </row>
    <row r="37" spans="1:14">
      <c r="A37" s="4" t="s">
        <v>321</v>
      </c>
      <c r="B37" s="5" t="n">
        <v>97600</v>
      </c>
      <c r="F37" s="5" t="n">
        <v>97600</v>
      </c>
      <c r="H37" s="5" t="n">
        <v>97600</v>
      </c>
    </row>
    <row r="38" spans="1:14">
      <c r="A38" s="4" t="s">
        <v>323</v>
      </c>
      <c r="B38" s="5" t="n">
        <v>37300</v>
      </c>
      <c r="F38" s="5" t="n">
        <v>37300</v>
      </c>
      <c r="H38" s="5" t="n">
        <v>37300</v>
      </c>
      <c r="J38" s="6" t="n">
        <v>37300</v>
      </c>
    </row>
    <row r="39" spans="1:14">
      <c r="A39" s="4" t="s">
        <v>332</v>
      </c>
    </row>
    <row r="40" spans="1:14">
      <c r="A40" s="3" t="s">
        <v>311</v>
      </c>
    </row>
    <row r="41" spans="1:14">
      <c r="A41" s="4" t="s">
        <v>333</v>
      </c>
      <c r="H41" s="5" t="n">
        <v>50300</v>
      </c>
    </row>
    <row r="42" spans="1:14">
      <c r="A42" s="4" t="s">
        <v>179</v>
      </c>
      <c r="D42" s="6" t="n">
        <v>17600</v>
      </c>
      <c r="H42" s="5" t="n">
        <v>17600</v>
      </c>
    </row>
    <row r="43" spans="1:14">
      <c r="A43" s="4" t="s">
        <v>334</v>
      </c>
    </row>
    <row r="44" spans="1:14">
      <c r="A44" s="3" t="s">
        <v>311</v>
      </c>
    </row>
    <row r="45" spans="1:14">
      <c r="A45" s="4" t="s">
        <v>317</v>
      </c>
      <c r="C45" s="6" t="n">
        <v>15000</v>
      </c>
      <c r="D45" s="5" t="n">
        <v>85000</v>
      </c>
    </row>
    <row r="46" spans="1:14">
      <c r="A46" s="4" t="s">
        <v>333</v>
      </c>
      <c r="D46" s="6" t="n">
        <v>50300</v>
      </c>
    </row>
    <row r="47" spans="1:14">
      <c r="A47" s="4" t="s">
        <v>206</v>
      </c>
    </row>
    <row r="48" spans="1:14">
      <c r="A48" s="3" t="s">
        <v>311</v>
      </c>
    </row>
    <row r="49" spans="1:14">
      <c r="A49" s="4" t="s">
        <v>319</v>
      </c>
      <c r="H49" s="5" t="n">
        <v>39100</v>
      </c>
    </row>
    <row r="50" spans="1:14">
      <c r="A50" s="4" t="s">
        <v>320</v>
      </c>
      <c r="B50" s="6" t="n">
        <v>40000</v>
      </c>
      <c r="F50" s="6" t="n">
        <v>40000</v>
      </c>
      <c r="H50" s="6" t="n">
        <v>40000</v>
      </c>
    </row>
    <row r="51" spans="1:14">
      <c r="A51" s="4" t="s">
        <v>335</v>
      </c>
      <c r="B51" s="4" t="s">
        <v>336</v>
      </c>
      <c r="F51" s="4" t="s">
        <v>336</v>
      </c>
      <c r="H51" s="4" t="s">
        <v>336</v>
      </c>
    </row>
    <row r="52" spans="1:14">
      <c r="A52" s="4" t="s">
        <v>265</v>
      </c>
    </row>
    <row r="53" spans="1:14">
      <c r="A53" s="3" t="s">
        <v>311</v>
      </c>
    </row>
    <row r="54" spans="1:14">
      <c r="A54" s="4" t="s">
        <v>319</v>
      </c>
      <c r="B54" s="6" t="n">
        <v>39100</v>
      </c>
    </row>
    <row r="55" spans="1:14">
      <c r="A55" s="4" t="s">
        <v>320</v>
      </c>
      <c r="B55" s="6" t="n">
        <v>40000</v>
      </c>
      <c r="F55" s="6" t="n">
        <v>40000</v>
      </c>
      <c r="H55" s="6" t="n">
        <v>40000</v>
      </c>
    </row>
    <row r="56" spans="1:14">
      <c r="A56" s="4" t="s">
        <v>335</v>
      </c>
      <c r="B56" s="4" t="s">
        <v>336</v>
      </c>
      <c r="F56" s="4" t="s">
        <v>336</v>
      </c>
      <c r="H56" s="4" t="s">
        <v>336</v>
      </c>
    </row>
    <row r="57" spans="1:14">
      <c r="A57" s="4" t="s">
        <v>337</v>
      </c>
      <c r="B57" s="6" t="n">
        <v>48000</v>
      </c>
      <c r="F57" s="6" t="n">
        <v>48000</v>
      </c>
      <c r="H57" s="6" t="n">
        <v>48000</v>
      </c>
    </row>
    <row r="58" spans="1:14">
      <c r="A58" s="4" t="s">
        <v>269</v>
      </c>
    </row>
    <row r="59" spans="1:14">
      <c r="A59" s="3" t="s">
        <v>311</v>
      </c>
    </row>
    <row r="60" spans="1:14">
      <c r="A60" s="4" t="s">
        <v>319</v>
      </c>
      <c r="H60" s="5" t="n">
        <v>52356</v>
      </c>
    </row>
    <row r="61" spans="1:14">
      <c r="A61" s="4" t="s">
        <v>320</v>
      </c>
      <c r="B61" s="6" t="n">
        <v>100000</v>
      </c>
      <c r="F61" s="6" t="n">
        <v>100000</v>
      </c>
      <c r="H61" s="6" t="n">
        <v>100000</v>
      </c>
      <c r="M61" s="6" t="n">
        <v>100000</v>
      </c>
    </row>
    <row r="62" spans="1:14">
      <c r="A62" s="4" t="s">
        <v>335</v>
      </c>
      <c r="B62" s="4" t="s">
        <v>338</v>
      </c>
      <c r="F62" s="4" t="s">
        <v>338</v>
      </c>
      <c r="H62" s="4" t="s">
        <v>338</v>
      </c>
      <c r="M62" s="4" t="s">
        <v>338</v>
      </c>
    </row>
    <row r="63" spans="1:14">
      <c r="A63" s="4" t="s">
        <v>175</v>
      </c>
      <c r="H63" s="6" t="n">
        <v>43500</v>
      </c>
    </row>
    <row r="64" spans="1:14">
      <c r="A64" s="4" t="s">
        <v>326</v>
      </c>
      <c r="B64" s="7" t="n">
        <v>2.63</v>
      </c>
      <c r="F64" s="7" t="n">
        <v>2.63</v>
      </c>
      <c r="H64" s="7" t="n">
        <v>2.63</v>
      </c>
    </row>
    <row r="65" spans="1:14">
      <c r="A65" s="4" t="s">
        <v>339</v>
      </c>
    </row>
    <row r="66" spans="1:14">
      <c r="A66" s="3" t="s">
        <v>311</v>
      </c>
    </row>
    <row r="67" spans="1:14">
      <c r="A67" s="4" t="s">
        <v>340</v>
      </c>
      <c r="F67" s="5" t="n">
        <v>4038</v>
      </c>
    </row>
    <row r="68" spans="1:14">
      <c r="A68" s="4" t="s">
        <v>341</v>
      </c>
      <c r="F68" s="6" t="n">
        <v>4000</v>
      </c>
    </row>
    <row r="69" spans="1:14">
      <c r="A69" s="4" t="s">
        <v>69</v>
      </c>
    </row>
    <row r="70" spans="1:14">
      <c r="A70" s="3" t="s">
        <v>311</v>
      </c>
    </row>
    <row r="71" spans="1:14">
      <c r="A71" s="4" t="s">
        <v>342</v>
      </c>
      <c r="E71" s="5" t="n">
        <v>35000</v>
      </c>
    </row>
    <row r="72" spans="1:14">
      <c r="A72" s="4" t="s">
        <v>343</v>
      </c>
      <c r="B72" s="7" t="n">
        <v>0.01</v>
      </c>
      <c r="E72" s="7" t="n">
        <v>0.01</v>
      </c>
      <c r="F72" s="7" t="n">
        <v>0.01</v>
      </c>
      <c r="H72" s="7" t="n">
        <v>0.01</v>
      </c>
      <c r="J72" s="7" t="n">
        <v>0.01</v>
      </c>
    </row>
    <row r="73" spans="1:14">
      <c r="A73" s="4" t="s">
        <v>344</v>
      </c>
      <c r="E73" s="6" t="n">
        <v>30900</v>
      </c>
    </row>
    <row r="74" spans="1:14">
      <c r="A74" s="4" t="s">
        <v>345</v>
      </c>
    </row>
    <row r="75" spans="1:14">
      <c r="A75" s="3" t="s">
        <v>311</v>
      </c>
    </row>
    <row r="76" spans="1:14">
      <c r="A76" s="4" t="s">
        <v>316</v>
      </c>
      <c r="H76" s="6" t="n">
        <v>14800</v>
      </c>
    </row>
    <row r="77" spans="1:14">
      <c r="A77" s="4" t="s">
        <v>325</v>
      </c>
      <c r="H77" s="5" t="n">
        <v>6300000</v>
      </c>
    </row>
  </sheetData>
  <mergeCells count="5">
    <mergeCell ref="A1:A2"/>
    <mergeCell ref="B1:E1"/>
    <mergeCell ref="F1:G1"/>
    <mergeCell ref="H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46</v>
      </c>
      <c r="B1" s="2" t="s">
        <v>302</v>
      </c>
      <c r="C1" s="2" t="s">
        <v>1</v>
      </c>
    </row>
    <row r="2" spans="1:5">
      <c r="B2" s="2" t="s">
        <v>2</v>
      </c>
      <c r="C2" s="2" t="s">
        <v>2</v>
      </c>
      <c r="D2" s="2" t="s">
        <v>82</v>
      </c>
      <c r="E2" s="2" t="s">
        <v>309</v>
      </c>
    </row>
    <row r="3" spans="1:5">
      <c r="A3" s="3" t="s">
        <v>195</v>
      </c>
    </row>
    <row r="4" spans="1:5">
      <c r="A4" s="4" t="s">
        <v>347</v>
      </c>
      <c r="C4" s="6" t="n">
        <v>0</v>
      </c>
    </row>
    <row r="5" spans="1:5">
      <c r="A5" s="4" t="s">
        <v>348</v>
      </c>
      <c r="C5" s="5" t="n">
        <v>0</v>
      </c>
    </row>
    <row r="6" spans="1:5">
      <c r="A6" s="4" t="s">
        <v>320</v>
      </c>
      <c r="B6" s="6" t="n">
        <v>100000</v>
      </c>
      <c r="C6" s="5" t="n">
        <v>100000</v>
      </c>
    </row>
    <row r="7" spans="1:5">
      <c r="A7" s="4" t="s">
        <v>319</v>
      </c>
      <c r="C7" s="6" t="n">
        <v>39052</v>
      </c>
      <c r="D7" s="6" t="n">
        <v>95856</v>
      </c>
    </row>
    <row r="8" spans="1:5">
      <c r="A8" s="4" t="s">
        <v>349</v>
      </c>
    </row>
    <row r="9" spans="1:5">
      <c r="A9" s="3" t="s">
        <v>195</v>
      </c>
    </row>
    <row r="10" spans="1:5">
      <c r="A10" s="4" t="s">
        <v>350</v>
      </c>
      <c r="C10" s="4" t="s">
        <v>351</v>
      </c>
    </row>
    <row r="11" spans="1:5">
      <c r="A11" s="4" t="s">
        <v>352</v>
      </c>
      <c r="C11" s="4" t="s">
        <v>353</v>
      </c>
    </row>
    <row r="12" spans="1:5">
      <c r="A12" s="4" t="s">
        <v>354</v>
      </c>
      <c r="C12" s="4" t="s">
        <v>355</v>
      </c>
    </row>
    <row r="13" spans="1:5">
      <c r="A13" s="4" t="s">
        <v>356</v>
      </c>
      <c r="C13" s="4" t="s">
        <v>353</v>
      </c>
    </row>
    <row r="14" spans="1:5">
      <c r="A14" s="4" t="s">
        <v>357</v>
      </c>
    </row>
    <row r="15" spans="1:5">
      <c r="A15" s="3" t="s">
        <v>195</v>
      </c>
    </row>
    <row r="16" spans="1:5">
      <c r="A16" s="4" t="s">
        <v>350</v>
      </c>
      <c r="C16" s="4" t="s">
        <v>358</v>
      </c>
    </row>
    <row r="17" spans="1:5">
      <c r="A17" s="4" t="s">
        <v>352</v>
      </c>
      <c r="C17" s="4" t="s">
        <v>359</v>
      </c>
    </row>
    <row r="18" spans="1:5">
      <c r="A18" s="4" t="s">
        <v>354</v>
      </c>
      <c r="C18" s="4" t="s">
        <v>360</v>
      </c>
    </row>
    <row r="19" spans="1:5">
      <c r="A19" s="4" t="s">
        <v>356</v>
      </c>
      <c r="C19" s="4" t="s">
        <v>359</v>
      </c>
    </row>
    <row r="20" spans="1:5">
      <c r="A20" s="4" t="s">
        <v>206</v>
      </c>
    </row>
    <row r="21" spans="1:5">
      <c r="A21" s="3" t="s">
        <v>195</v>
      </c>
    </row>
    <row r="22" spans="1:5">
      <c r="A22" s="4" t="s">
        <v>361</v>
      </c>
      <c r="B22" s="5" t="n">
        <v>48000</v>
      </c>
      <c r="C22" s="6" t="n">
        <v>48000</v>
      </c>
    </row>
    <row r="23" spans="1:5">
      <c r="A23" s="4" t="s">
        <v>320</v>
      </c>
      <c r="B23" s="6" t="n">
        <v>40000</v>
      </c>
      <c r="C23" s="6" t="n">
        <v>40000</v>
      </c>
    </row>
    <row r="24" spans="1:5">
      <c r="A24" s="4" t="s">
        <v>335</v>
      </c>
      <c r="B24" s="4" t="s">
        <v>336</v>
      </c>
      <c r="C24" s="4" t="s">
        <v>336</v>
      </c>
    </row>
    <row r="25" spans="1:5">
      <c r="A25" s="4" t="s">
        <v>319</v>
      </c>
      <c r="C25" s="6" t="n">
        <v>39100</v>
      </c>
    </row>
    <row r="26" spans="1:5">
      <c r="A26" s="4" t="s">
        <v>265</v>
      </c>
    </row>
    <row r="27" spans="1:5">
      <c r="A27" s="3" t="s">
        <v>195</v>
      </c>
    </row>
    <row r="28" spans="1:5">
      <c r="A28" s="4" t="s">
        <v>320</v>
      </c>
      <c r="B28" s="6" t="n">
        <v>40000</v>
      </c>
      <c r="C28" s="6" t="n">
        <v>40000</v>
      </c>
    </row>
    <row r="29" spans="1:5">
      <c r="A29" s="4" t="s">
        <v>335</v>
      </c>
      <c r="B29" s="4" t="s">
        <v>336</v>
      </c>
      <c r="C29" s="4" t="s">
        <v>336</v>
      </c>
    </row>
    <row r="30" spans="1:5">
      <c r="A30" s="4" t="s">
        <v>319</v>
      </c>
      <c r="B30" s="6" t="n">
        <v>39100</v>
      </c>
    </row>
    <row r="31" spans="1:5">
      <c r="A31" s="4" t="s">
        <v>362</v>
      </c>
      <c r="B31" s="4" t="s">
        <v>363</v>
      </c>
    </row>
    <row r="32" spans="1:5">
      <c r="A32" s="4" t="s">
        <v>364</v>
      </c>
      <c r="B32" s="6" t="n">
        <v>48000</v>
      </c>
      <c r="C32" s="6" t="n">
        <v>48000</v>
      </c>
    </row>
    <row r="33" spans="1:5">
      <c r="A33" s="4" t="s">
        <v>365</v>
      </c>
      <c r="B33" s="5" t="n">
        <v>8000</v>
      </c>
      <c r="C33" s="5" t="n">
        <v>8000</v>
      </c>
    </row>
    <row r="34" spans="1:5">
      <c r="A34" s="4" t="s">
        <v>269</v>
      </c>
    </row>
    <row r="35" spans="1:5">
      <c r="A35" s="3" t="s">
        <v>195</v>
      </c>
    </row>
    <row r="36" spans="1:5">
      <c r="A36" s="4" t="s">
        <v>320</v>
      </c>
      <c r="B36" s="6" t="n">
        <v>100000</v>
      </c>
      <c r="C36" s="6" t="n">
        <v>100000</v>
      </c>
      <c r="E36" s="6" t="n">
        <v>100000</v>
      </c>
    </row>
    <row r="37" spans="1:5">
      <c r="A37" s="4" t="s">
        <v>335</v>
      </c>
      <c r="B37" s="4" t="s">
        <v>338</v>
      </c>
      <c r="C37" s="4" t="s">
        <v>338</v>
      </c>
      <c r="E37" s="4" t="s">
        <v>338</v>
      </c>
    </row>
    <row r="38" spans="1:5">
      <c r="A38" s="4" t="s">
        <v>319</v>
      </c>
      <c r="C38" s="6" t="n">
        <v>52356</v>
      </c>
    </row>
    <row r="39" spans="1:5">
      <c r="A39" s="4" t="s">
        <v>362</v>
      </c>
      <c r="B39" s="4" t="s">
        <v>366</v>
      </c>
    </row>
    <row r="40" spans="1:5">
      <c r="A40" s="4" t="s">
        <v>365</v>
      </c>
      <c r="B40" s="6" t="n">
        <v>29605</v>
      </c>
      <c r="C40" s="6" t="n">
        <v>2960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7</v>
      </c>
      <c r="C1" s="2" t="s">
        <v>368</v>
      </c>
      <c r="D1" s="2" t="s">
        <v>369</v>
      </c>
      <c r="E1" s="2" t="s">
        <v>370</v>
      </c>
      <c r="F1" s="2" t="s">
        <v>371</v>
      </c>
      <c r="G1" s="2" t="s">
        <v>2</v>
      </c>
      <c r="H1" s="2" t="s">
        <v>82</v>
      </c>
      <c r="I1" s="2" t="s">
        <v>2</v>
      </c>
      <c r="J1" s="2" t="s">
        <v>82</v>
      </c>
      <c r="K1" s="2" t="s">
        <v>309</v>
      </c>
      <c r="L1" s="2" t="s">
        <v>372</v>
      </c>
      <c r="M1" s="2" t="s">
        <v>373</v>
      </c>
      <c r="N1" s="2" t="s">
        <v>374</v>
      </c>
    </row>
    <row r="2" spans="1:14">
      <c r="A2" s="3" t="s">
        <v>197</v>
      </c>
    </row>
    <row r="3" spans="1:14">
      <c r="A3" s="4" t="s">
        <v>375</v>
      </c>
      <c r="I3" s="5" t="n">
        <v>217909307</v>
      </c>
      <c r="J3" s="5" t="n">
        <v>186714827</v>
      </c>
    </row>
    <row r="4" spans="1:14">
      <c r="A4" s="4" t="s">
        <v>376</v>
      </c>
      <c r="C4" s="5" t="n">
        <v>5250750</v>
      </c>
    </row>
    <row r="5" spans="1:14">
      <c r="A5" s="4" t="s">
        <v>377</v>
      </c>
      <c r="M5" s="8" t="n">
        <v>2.1231</v>
      </c>
    </row>
    <row r="6" spans="1:14">
      <c r="A6" s="4" t="s">
        <v>320</v>
      </c>
      <c r="G6" s="6" t="n">
        <v>100000</v>
      </c>
      <c r="I6" s="6" t="n">
        <v>100000</v>
      </c>
    </row>
    <row r="7" spans="1:14">
      <c r="A7" s="4" t="s">
        <v>206</v>
      </c>
    </row>
    <row r="8" spans="1:14">
      <c r="A8" s="3" t="s">
        <v>197</v>
      </c>
    </row>
    <row r="9" spans="1:14">
      <c r="A9" s="4" t="s">
        <v>320</v>
      </c>
      <c r="G9" s="6" t="n">
        <v>40000</v>
      </c>
      <c r="I9" s="6" t="n">
        <v>40000</v>
      </c>
    </row>
    <row r="10" spans="1:14">
      <c r="A10" s="4" t="s">
        <v>335</v>
      </c>
      <c r="G10" s="4" t="s">
        <v>336</v>
      </c>
      <c r="I10" s="4" t="s">
        <v>336</v>
      </c>
    </row>
    <row r="11" spans="1:14">
      <c r="A11" s="4" t="s">
        <v>265</v>
      </c>
    </row>
    <row r="12" spans="1:14">
      <c r="A12" s="3" t="s">
        <v>197</v>
      </c>
    </row>
    <row r="13" spans="1:14">
      <c r="A13" s="4" t="s">
        <v>320</v>
      </c>
      <c r="G13" s="6" t="n">
        <v>40000</v>
      </c>
      <c r="I13" s="6" t="n">
        <v>40000</v>
      </c>
    </row>
    <row r="14" spans="1:14">
      <c r="A14" s="4" t="s">
        <v>335</v>
      </c>
      <c r="G14" s="4" t="s">
        <v>336</v>
      </c>
      <c r="I14" s="4" t="s">
        <v>336</v>
      </c>
    </row>
    <row r="15" spans="1:14">
      <c r="A15" s="4" t="s">
        <v>269</v>
      </c>
    </row>
    <row r="16" spans="1:14">
      <c r="A16" s="3" t="s">
        <v>197</v>
      </c>
    </row>
    <row r="17" spans="1:14">
      <c r="A17" s="4" t="s">
        <v>320</v>
      </c>
      <c r="G17" s="6" t="n">
        <v>100000</v>
      </c>
      <c r="I17" s="6" t="n">
        <v>100000</v>
      </c>
      <c r="K17" s="6" t="n">
        <v>100000</v>
      </c>
    </row>
    <row r="18" spans="1:14">
      <c r="A18" s="4" t="s">
        <v>335</v>
      </c>
      <c r="G18" s="4" t="s">
        <v>338</v>
      </c>
      <c r="I18" s="4" t="s">
        <v>338</v>
      </c>
      <c r="K18" s="4" t="s">
        <v>338</v>
      </c>
    </row>
    <row r="19" spans="1:14">
      <c r="A19" s="4" t="s">
        <v>378</v>
      </c>
    </row>
    <row r="20" spans="1:14">
      <c r="A20" s="3" t="s">
        <v>197</v>
      </c>
    </row>
    <row r="21" spans="1:14">
      <c r="A21" s="4" t="s">
        <v>379</v>
      </c>
      <c r="F21" s="5" t="n">
        <v>5250750</v>
      </c>
    </row>
    <row r="22" spans="1:14">
      <c r="A22" s="4" t="s">
        <v>377</v>
      </c>
      <c r="F22" s="7" t="n">
        <v>2.69</v>
      </c>
      <c r="G22" s="6" t="n">
        <v>0</v>
      </c>
      <c r="I22" s="6" t="n">
        <v>0</v>
      </c>
    </row>
    <row r="23" spans="1:14">
      <c r="A23" s="4" t="s">
        <v>380</v>
      </c>
    </row>
    <row r="24" spans="1:14">
      <c r="A24" s="3" t="s">
        <v>197</v>
      </c>
    </row>
    <row r="25" spans="1:14">
      <c r="A25" s="4" t="s">
        <v>328</v>
      </c>
      <c r="N25" s="5" t="n">
        <v>55286696</v>
      </c>
    </row>
    <row r="26" spans="1:14">
      <c r="A26" s="4" t="s">
        <v>377</v>
      </c>
      <c r="G26" s="5" t="n">
        <v>0</v>
      </c>
      <c r="I26" s="5" t="n">
        <v>0</v>
      </c>
    </row>
    <row r="27" spans="1:14">
      <c r="A27" s="4" t="s">
        <v>381</v>
      </c>
    </row>
    <row r="28" spans="1:14">
      <c r="A28" s="3" t="s">
        <v>197</v>
      </c>
    </row>
    <row r="29" spans="1:14">
      <c r="A29" s="4" t="s">
        <v>328</v>
      </c>
      <c r="M29" s="5" t="n">
        <v>55286696</v>
      </c>
    </row>
    <row r="30" spans="1:14">
      <c r="A30" s="4" t="s">
        <v>382</v>
      </c>
    </row>
    <row r="31" spans="1:14">
      <c r="A31" s="3" t="s">
        <v>197</v>
      </c>
    </row>
    <row r="32" spans="1:14">
      <c r="A32" s="4" t="s">
        <v>328</v>
      </c>
      <c r="L32" s="5" t="n">
        <v>55286696</v>
      </c>
    </row>
    <row r="33" spans="1:14">
      <c r="A33" s="4" t="s">
        <v>377</v>
      </c>
      <c r="G33" s="6" t="n">
        <v>0</v>
      </c>
      <c r="I33" s="6" t="n">
        <v>0</v>
      </c>
    </row>
    <row r="34" spans="1:14">
      <c r="A34" s="4" t="s">
        <v>383</v>
      </c>
    </row>
    <row r="35" spans="1:14">
      <c r="A35" s="3" t="s">
        <v>197</v>
      </c>
    </row>
    <row r="36" spans="1:14">
      <c r="A36" s="4" t="s">
        <v>384</v>
      </c>
      <c r="E36" s="5" t="n">
        <v>10431</v>
      </c>
    </row>
    <row r="37" spans="1:14">
      <c r="A37" s="4" t="s">
        <v>146</v>
      </c>
      <c r="I37" s="5" t="n">
        <v>7811</v>
      </c>
      <c r="J37" s="5" t="n">
        <v>7811</v>
      </c>
    </row>
    <row r="38" spans="1:14">
      <c r="A38" s="4" t="s">
        <v>339</v>
      </c>
    </row>
    <row r="39" spans="1:14">
      <c r="A39" s="3" t="s">
        <v>197</v>
      </c>
    </row>
    <row r="40" spans="1:14">
      <c r="A40" s="4" t="s">
        <v>146</v>
      </c>
      <c r="D40" s="5" t="n">
        <v>35000</v>
      </c>
      <c r="I40" s="5" t="n">
        <v>6731</v>
      </c>
    </row>
    <row r="41" spans="1:14">
      <c r="A41" s="4" t="s">
        <v>385</v>
      </c>
    </row>
    <row r="42" spans="1:14">
      <c r="A42" s="3" t="s">
        <v>197</v>
      </c>
    </row>
    <row r="43" spans="1:14">
      <c r="A43" s="4" t="s">
        <v>375</v>
      </c>
      <c r="B43" s="4" t="s">
        <v>386</v>
      </c>
      <c r="I43" s="5" t="n">
        <v>23597871</v>
      </c>
      <c r="J43" s="5" t="n">
        <v>22111243</v>
      </c>
    </row>
    <row r="44" spans="1:14">
      <c r="A44" s="4" t="s">
        <v>384</v>
      </c>
      <c r="G44" s="5" t="n">
        <v>2572500</v>
      </c>
      <c r="H44" s="5" t="n">
        <v>2170000</v>
      </c>
      <c r="I44" s="5" t="n">
        <v>2936892</v>
      </c>
      <c r="J44" s="5" t="n">
        <v>2654667</v>
      </c>
    </row>
    <row r="45" spans="1:14">
      <c r="A45" s="4" t="s">
        <v>387</v>
      </c>
    </row>
    <row r="46" spans="1:14">
      <c r="A46" s="3" t="s">
        <v>197</v>
      </c>
    </row>
    <row r="47" spans="1:14">
      <c r="A47" s="4" t="s">
        <v>375</v>
      </c>
      <c r="B47" s="4" t="s">
        <v>388</v>
      </c>
      <c r="I47" s="5" t="n">
        <v>4333560</v>
      </c>
      <c r="J47" s="5" t="n">
        <v>2367347</v>
      </c>
    </row>
    <row r="48" spans="1:14">
      <c r="A48" s="4" t="s">
        <v>384</v>
      </c>
      <c r="G48" s="5" t="n">
        <v>2562500</v>
      </c>
      <c r="H48" s="5" t="n">
        <v>2160000</v>
      </c>
      <c r="I48" s="5" t="n">
        <v>2926892</v>
      </c>
      <c r="J48" s="5" t="n">
        <v>2367347</v>
      </c>
    </row>
    <row r="49" spans="1:14">
      <c r="A49" s="4" t="s">
        <v>389</v>
      </c>
    </row>
    <row r="50" spans="1:14">
      <c r="A50" s="3" t="s">
        <v>197</v>
      </c>
    </row>
    <row r="51" spans="1:14">
      <c r="A51" s="4" t="s">
        <v>375</v>
      </c>
      <c r="B51" s="4" t="s">
        <v>390</v>
      </c>
      <c r="I51" s="5" t="n">
        <v>115824142</v>
      </c>
      <c r="J51" s="5" t="n">
        <v>115824142</v>
      </c>
    </row>
    <row r="52" spans="1:14">
      <c r="A52" s="4" t="s">
        <v>391</v>
      </c>
    </row>
    <row r="53" spans="1:14">
      <c r="A53" s="3" t="s">
        <v>197</v>
      </c>
    </row>
    <row r="54" spans="1:14">
      <c r="A54" s="4" t="s">
        <v>375</v>
      </c>
      <c r="I54" s="5" t="n">
        <v>15019838</v>
      </c>
      <c r="J54" s="5" t="n">
        <v>2782075</v>
      </c>
    </row>
    <row r="55" spans="1:14">
      <c r="A55" s="4" t="s">
        <v>206</v>
      </c>
    </row>
    <row r="56" spans="1:14">
      <c r="A56" s="3" t="s">
        <v>197</v>
      </c>
    </row>
    <row r="57" spans="1:14">
      <c r="A57" s="4" t="s">
        <v>375</v>
      </c>
      <c r="I57" s="5" t="n">
        <v>59133896</v>
      </c>
      <c r="J57" s="5" t="n">
        <v>43630020</v>
      </c>
    </row>
    <row r="58" spans="1:14"/>
    <row r="59" spans="1:14">
      <c r="A59" s="4" t="s">
        <v>386</v>
      </c>
      <c r="B59" s="4" t="s">
        <v>392</v>
      </c>
    </row>
    <row r="60" spans="1:14">
      <c r="A60" s="4" t="s">
        <v>388</v>
      </c>
      <c r="B60" s="4" t="s">
        <v>393</v>
      </c>
    </row>
    <row r="61" spans="1:14">
      <c r="A61" s="4" t="s">
        <v>390</v>
      </c>
      <c r="B61" s="4" t="s">
        <v>394</v>
      </c>
    </row>
  </sheetData>
  <mergeCells count="5">
    <mergeCell ref="A1:B1"/>
    <mergeCell ref="A58:M58"/>
    <mergeCell ref="B59:M59"/>
    <mergeCell ref="B60:M60"/>
    <mergeCell ref="B61:M6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2</v>
      </c>
      <c r="C1" s="2" t="s">
        <v>31</v>
      </c>
    </row>
    <row r="2" spans="1:3">
      <c r="A2" s="3" t="s">
        <v>36</v>
      </c>
    </row>
    <row r="3" spans="1:3">
      <c r="A3" s="4" t="s">
        <v>396</v>
      </c>
      <c r="B3" s="6" t="n">
        <v>59918</v>
      </c>
      <c r="C3" s="6" t="n">
        <v>32941</v>
      </c>
    </row>
    <row r="4" spans="1:3">
      <c r="A4" s="4" t="s">
        <v>397</v>
      </c>
      <c r="B4" s="5" t="n">
        <v>8371</v>
      </c>
      <c r="C4" s="5" t="n">
        <v>6755</v>
      </c>
    </row>
    <row r="5" spans="1:3">
      <c r="A5" s="4" t="s">
        <v>398</v>
      </c>
      <c r="B5" s="5" t="n">
        <v>5870</v>
      </c>
      <c r="C5" s="5" t="n">
        <v>5589</v>
      </c>
    </row>
    <row r="6" spans="1:3">
      <c r="A6" s="4" t="s">
        <v>399</v>
      </c>
      <c r="B6" s="5" t="n">
        <v>6442</v>
      </c>
      <c r="C6" s="5" t="n">
        <v>2625</v>
      </c>
    </row>
    <row r="7" spans="1:3">
      <c r="A7" s="4" t="s">
        <v>36</v>
      </c>
      <c r="B7" s="6" t="n">
        <v>80601</v>
      </c>
      <c r="C7" s="6" t="n">
        <v>47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0</v>
      </c>
      <c r="B1" s="2" t="s">
        <v>2</v>
      </c>
      <c r="C1" s="2" t="s">
        <v>31</v>
      </c>
    </row>
    <row r="2" spans="1:3">
      <c r="A2" s="3" t="s">
        <v>200</v>
      </c>
    </row>
    <row r="3" spans="1:3">
      <c r="A3" s="4" t="s">
        <v>401</v>
      </c>
      <c r="B3" s="6" t="n">
        <v>149556</v>
      </c>
      <c r="C3" s="6" t="n">
        <v>76747</v>
      </c>
    </row>
    <row r="4" spans="1:3">
      <c r="A4" s="4" t="s">
        <v>402</v>
      </c>
      <c r="B4" s="5" t="n">
        <v>41393</v>
      </c>
      <c r="C4" s="5" t="n">
        <v>39905</v>
      </c>
    </row>
    <row r="5" spans="1:3">
      <c r="A5" s="4" t="s">
        <v>403</v>
      </c>
      <c r="B5" s="5" t="n">
        <v>39188</v>
      </c>
      <c r="C5" s="5" t="n">
        <v>41040</v>
      </c>
    </row>
    <row r="6" spans="1:3">
      <c r="A6" s="4" t="s">
        <v>404</v>
      </c>
      <c r="B6" s="5" t="n">
        <v>-28103</v>
      </c>
      <c r="C6" s="5" t="n">
        <v>-10941</v>
      </c>
    </row>
    <row r="7" spans="1:3">
      <c r="A7" s="4" t="s">
        <v>40</v>
      </c>
      <c r="B7" s="6" t="n">
        <v>202034</v>
      </c>
      <c r="C7" s="6" t="n">
        <v>146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405</v>
      </c>
      <c r="B1" s="2" t="s">
        <v>81</v>
      </c>
      <c r="D1" s="2" t="s">
        <v>1</v>
      </c>
      <c r="F1" s="2" t="s">
        <v>303</v>
      </c>
    </row>
    <row r="2" spans="1:7">
      <c r="B2" s="2" t="s">
        <v>2</v>
      </c>
      <c r="C2" s="2" t="s">
        <v>82</v>
      </c>
      <c r="D2" s="2" t="s">
        <v>2</v>
      </c>
      <c r="E2" s="2" t="s">
        <v>82</v>
      </c>
      <c r="F2" s="2" t="s">
        <v>31</v>
      </c>
      <c r="G2" s="2" t="s">
        <v>406</v>
      </c>
    </row>
    <row r="3" spans="1:7">
      <c r="A3" s="3" t="s">
        <v>407</v>
      </c>
    </row>
    <row r="4" spans="1:7">
      <c r="A4" s="4" t="s">
        <v>408</v>
      </c>
      <c r="B4" s="6" t="n">
        <v>7907</v>
      </c>
      <c r="D4" s="6" t="n">
        <v>7907</v>
      </c>
      <c r="F4" s="6" t="n">
        <v>6246</v>
      </c>
    </row>
    <row r="5" spans="1:7">
      <c r="A5" s="4" t="s">
        <v>409</v>
      </c>
      <c r="B5" s="5" t="n">
        <v>-2794</v>
      </c>
      <c r="D5" s="5" t="n">
        <v>-2794</v>
      </c>
      <c r="F5" s="5" t="n">
        <v>-2356</v>
      </c>
    </row>
    <row r="6" spans="1:7">
      <c r="A6" s="4" t="s">
        <v>118</v>
      </c>
      <c r="B6" s="5" t="n">
        <v>5113</v>
      </c>
      <c r="D6" s="5" t="n">
        <v>5113</v>
      </c>
      <c r="F6" s="6" t="n">
        <v>3890</v>
      </c>
    </row>
    <row r="7" spans="1:7">
      <c r="A7" s="4" t="s">
        <v>410</v>
      </c>
      <c r="D7" s="5" t="n">
        <v>1860</v>
      </c>
      <c r="E7" s="6" t="n">
        <v>879</v>
      </c>
    </row>
    <row r="8" spans="1:7">
      <c r="A8" s="4" t="s">
        <v>155</v>
      </c>
      <c r="B8" s="5" t="n">
        <v>200</v>
      </c>
      <c r="C8" s="6" t="n">
        <v>200</v>
      </c>
      <c r="D8" s="5" t="n">
        <v>518</v>
      </c>
      <c r="E8" s="6" t="n">
        <v>511</v>
      </c>
    </row>
    <row r="9" spans="1:7">
      <c r="A9" s="4" t="s">
        <v>411</v>
      </c>
    </row>
    <row r="10" spans="1:7">
      <c r="A10" s="3" t="s">
        <v>407</v>
      </c>
    </row>
    <row r="11" spans="1:7">
      <c r="A11" s="4" t="s">
        <v>412</v>
      </c>
      <c r="G11" s="6" t="n">
        <v>1500</v>
      </c>
    </row>
    <row r="12" spans="1:7">
      <c r="A12" s="4" t="s">
        <v>413</v>
      </c>
      <c r="G12" s="6" t="n">
        <v>3000</v>
      </c>
    </row>
    <row r="13" spans="1:7">
      <c r="A13" s="4" t="s">
        <v>414</v>
      </c>
    </row>
    <row r="14" spans="1:7">
      <c r="A14" s="3" t="s">
        <v>407</v>
      </c>
    </row>
    <row r="15" spans="1:7">
      <c r="A15" s="4" t="s">
        <v>413</v>
      </c>
      <c r="B15" s="5" t="n">
        <v>2900</v>
      </c>
      <c r="D15" s="5" t="n">
        <v>2900</v>
      </c>
    </row>
    <row r="16" spans="1:7">
      <c r="A16" s="4" t="s">
        <v>410</v>
      </c>
      <c r="D16" s="6" t="n">
        <v>400</v>
      </c>
    </row>
    <row r="17" spans="1:7">
      <c r="A17" s="4" t="s">
        <v>415</v>
      </c>
    </row>
    <row r="18" spans="1:7">
      <c r="A18" s="3" t="s">
        <v>407</v>
      </c>
    </row>
    <row r="19" spans="1:7">
      <c r="A19" s="4" t="s">
        <v>416</v>
      </c>
      <c r="D19" s="4" t="s">
        <v>359</v>
      </c>
      <c r="F19" s="4" t="s">
        <v>417</v>
      </c>
    </row>
    <row r="20" spans="1:7">
      <c r="A20" s="4" t="s">
        <v>408</v>
      </c>
      <c r="B20" s="5" t="n">
        <v>7587</v>
      </c>
      <c r="D20" s="6" t="n">
        <v>7587</v>
      </c>
      <c r="F20" s="6" t="n">
        <v>5926</v>
      </c>
    </row>
    <row r="21" spans="1:7">
      <c r="A21" s="4" t="s">
        <v>409</v>
      </c>
      <c r="B21" s="5" t="n">
        <v>-2591</v>
      </c>
      <c r="D21" s="5" t="n">
        <v>-2591</v>
      </c>
      <c r="F21" s="5" t="n">
        <v>-2176</v>
      </c>
    </row>
    <row r="22" spans="1:7">
      <c r="A22" s="4" t="s">
        <v>118</v>
      </c>
      <c r="B22" s="5" t="n">
        <v>4996</v>
      </c>
      <c r="D22" s="6" t="n">
        <v>4996</v>
      </c>
      <c r="F22" s="6" t="n">
        <v>3750</v>
      </c>
    </row>
    <row r="23" spans="1:7">
      <c r="A23" s="4" t="s">
        <v>418</v>
      </c>
    </row>
    <row r="24" spans="1:7">
      <c r="A24" s="3" t="s">
        <v>407</v>
      </c>
    </row>
    <row r="25" spans="1:7">
      <c r="A25" s="4" t="s">
        <v>416</v>
      </c>
      <c r="D25" s="4" t="s">
        <v>359</v>
      </c>
      <c r="F25" s="4" t="s">
        <v>359</v>
      </c>
    </row>
    <row r="26" spans="1:7">
      <c r="A26" s="4" t="s">
        <v>408</v>
      </c>
      <c r="B26" s="5" t="n">
        <v>260</v>
      </c>
      <c r="D26" s="6" t="n">
        <v>260</v>
      </c>
      <c r="F26" s="6" t="n">
        <v>260</v>
      </c>
    </row>
    <row r="27" spans="1:7">
      <c r="A27" s="4" t="s">
        <v>409</v>
      </c>
      <c r="B27" s="5" t="n">
        <v>-143</v>
      </c>
      <c r="D27" s="5" t="n">
        <v>-143</v>
      </c>
      <c r="F27" s="5" t="n">
        <v>-123</v>
      </c>
    </row>
    <row r="28" spans="1:7">
      <c r="A28" s="4" t="s">
        <v>118</v>
      </c>
      <c r="B28" s="5" t="n">
        <v>117</v>
      </c>
      <c r="D28" s="6" t="n">
        <v>117</v>
      </c>
      <c r="F28" s="6" t="n">
        <v>137</v>
      </c>
    </row>
    <row r="29" spans="1:7">
      <c r="A29" s="4" t="s">
        <v>419</v>
      </c>
    </row>
    <row r="30" spans="1:7">
      <c r="A30" s="3" t="s">
        <v>407</v>
      </c>
    </row>
    <row r="31" spans="1:7">
      <c r="A31" s="4" t="s">
        <v>416</v>
      </c>
      <c r="D31" s="4" t="s">
        <v>353</v>
      </c>
      <c r="F31" s="4" t="s">
        <v>353</v>
      </c>
    </row>
    <row r="32" spans="1:7">
      <c r="A32" s="4" t="s">
        <v>408</v>
      </c>
      <c r="B32" s="5" t="n">
        <v>60</v>
      </c>
      <c r="D32" s="6" t="n">
        <v>60</v>
      </c>
      <c r="F32" s="6" t="n">
        <v>60</v>
      </c>
    </row>
    <row r="33" spans="1:7">
      <c r="A33" s="4" t="s">
        <v>409</v>
      </c>
      <c r="B33" s="6" t="n">
        <v>-60</v>
      </c>
      <c r="D33" s="6" t="n">
        <v>-60</v>
      </c>
      <c r="F33" s="5" t="n">
        <v>-57</v>
      </c>
    </row>
    <row r="34" spans="1:7">
      <c r="A34" s="4" t="s">
        <v>118</v>
      </c>
      <c r="F34"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81</v>
      </c>
      <c r="D1" s="2" t="s">
        <v>1</v>
      </c>
    </row>
    <row r="2" spans="1:6">
      <c r="B2" s="2" t="s">
        <v>2</v>
      </c>
      <c r="C2" s="2" t="s">
        <v>82</v>
      </c>
      <c r="D2" s="2" t="s">
        <v>2</v>
      </c>
      <c r="E2" s="2" t="s">
        <v>82</v>
      </c>
      <c r="F2" s="2" t="s">
        <v>31</v>
      </c>
    </row>
    <row r="3" spans="1:6">
      <c r="A3" s="3" t="s">
        <v>202</v>
      </c>
    </row>
    <row r="4" spans="1:6">
      <c r="A4" s="4" t="s">
        <v>421</v>
      </c>
      <c r="B4" s="6" t="n">
        <v>200</v>
      </c>
      <c r="C4" s="6" t="n">
        <v>200</v>
      </c>
      <c r="D4" s="6" t="n">
        <v>518</v>
      </c>
      <c r="E4" s="6" t="n">
        <v>511</v>
      </c>
    </row>
    <row r="5" spans="1:6">
      <c r="A5" s="3" t="s">
        <v>422</v>
      </c>
    </row>
    <row r="6" spans="1:6">
      <c r="A6" s="4" t="s">
        <v>423</v>
      </c>
      <c r="B6" s="5" t="n">
        <v>181</v>
      </c>
      <c r="D6" s="5" t="n">
        <v>181</v>
      </c>
    </row>
    <row r="7" spans="1:6">
      <c r="A7" s="4" t="s">
        <v>424</v>
      </c>
      <c r="B7" s="5" t="n">
        <v>724</v>
      </c>
      <c r="D7" s="5" t="n">
        <v>724</v>
      </c>
    </row>
    <row r="8" spans="1:6">
      <c r="A8" s="4" t="s">
        <v>425</v>
      </c>
      <c r="B8" s="5" t="n">
        <v>724</v>
      </c>
      <c r="D8" s="5" t="n">
        <v>724</v>
      </c>
    </row>
    <row r="9" spans="1:6">
      <c r="A9" s="4" t="s">
        <v>426</v>
      </c>
      <c r="B9" s="5" t="n">
        <v>724</v>
      </c>
      <c r="D9" s="5" t="n">
        <v>724</v>
      </c>
    </row>
    <row r="10" spans="1:6">
      <c r="A10" s="4" t="s">
        <v>427</v>
      </c>
      <c r="B10" s="5" t="n">
        <v>724</v>
      </c>
      <c r="D10" s="5" t="n">
        <v>724</v>
      </c>
    </row>
    <row r="11" spans="1:6">
      <c r="A11" s="4" t="s">
        <v>428</v>
      </c>
      <c r="B11" s="5" t="n">
        <v>2036</v>
      </c>
      <c r="D11" s="5" t="n">
        <v>2036</v>
      </c>
    </row>
    <row r="12" spans="1:6">
      <c r="A12" s="4" t="s">
        <v>118</v>
      </c>
      <c r="B12" s="6" t="n">
        <v>5113</v>
      </c>
      <c r="D12" s="6" t="n">
        <v>5113</v>
      </c>
      <c r="F12" s="6" t="n">
        <v>38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56376</v>
      </c>
      <c r="C4" s="6" t="n">
        <v>53165</v>
      </c>
      <c r="D4" s="6" t="n">
        <v>132037</v>
      </c>
      <c r="E4" s="6" t="n">
        <v>114812</v>
      </c>
    </row>
    <row r="5" spans="1:5">
      <c r="A5" s="3" t="s">
        <v>85</v>
      </c>
    </row>
    <row r="6" spans="1:5">
      <c r="A6" s="4" t="s">
        <v>86</v>
      </c>
      <c r="B6" s="5" t="n">
        <v>51114</v>
      </c>
      <c r="C6" s="5" t="n">
        <v>48756</v>
      </c>
      <c r="D6" s="5" t="n">
        <v>123391</v>
      </c>
      <c r="E6" s="5" t="n">
        <v>116697</v>
      </c>
    </row>
    <row r="7" spans="1:5">
      <c r="A7" s="4" t="s">
        <v>87</v>
      </c>
      <c r="B7" s="5" t="n">
        <v>5262</v>
      </c>
      <c r="C7" s="5" t="n">
        <v>4409</v>
      </c>
      <c r="D7" s="5" t="n">
        <v>8646</v>
      </c>
      <c r="E7" s="5" t="n">
        <v>-1885</v>
      </c>
    </row>
    <row r="8" spans="1:5">
      <c r="A8" s="3" t="s">
        <v>88</v>
      </c>
    </row>
    <row r="9" spans="1:5">
      <c r="A9" s="4" t="s">
        <v>89</v>
      </c>
      <c r="B9" s="5" t="n">
        <v>8028</v>
      </c>
      <c r="C9" s="5" t="n">
        <v>8402</v>
      </c>
      <c r="D9" s="5" t="n">
        <v>24334</v>
      </c>
      <c r="E9" s="5" t="n">
        <v>25477</v>
      </c>
    </row>
    <row r="10" spans="1:5">
      <c r="A10" s="4" t="s">
        <v>90</v>
      </c>
      <c r="B10" s="5" t="n">
        <v>10400</v>
      </c>
      <c r="C10" s="5" t="n">
        <v>8652</v>
      </c>
      <c r="D10" s="5" t="n">
        <v>33351</v>
      </c>
      <c r="E10" s="5" t="n">
        <v>29202</v>
      </c>
    </row>
    <row r="11" spans="1:5">
      <c r="A11" s="4" t="s">
        <v>91</v>
      </c>
      <c r="B11" s="5" t="n">
        <v>18428</v>
      </c>
      <c r="C11" s="5" t="n">
        <v>17054</v>
      </c>
      <c r="D11" s="5" t="n">
        <v>57685</v>
      </c>
      <c r="E11" s="5" t="n">
        <v>54679</v>
      </c>
    </row>
    <row r="12" spans="1:5">
      <c r="A12" s="4" t="s">
        <v>92</v>
      </c>
      <c r="B12" s="5" t="n">
        <v>-13166</v>
      </c>
      <c r="C12" s="5" t="n">
        <v>-12645</v>
      </c>
      <c r="D12" s="5" t="n">
        <v>-49039</v>
      </c>
      <c r="E12" s="5" t="n">
        <v>-56564</v>
      </c>
    </row>
    <row r="13" spans="1:5">
      <c r="A13" s="4" t="s">
        <v>93</v>
      </c>
      <c r="B13" s="5" t="n">
        <v>-8490</v>
      </c>
      <c r="C13" s="5" t="n">
        <v>-6352</v>
      </c>
      <c r="D13" s="5" t="n">
        <v>-24696</v>
      </c>
      <c r="E13" s="5" t="n">
        <v>-15593</v>
      </c>
    </row>
    <row r="14" spans="1:5">
      <c r="A14" s="4" t="s">
        <v>94</v>
      </c>
      <c r="B14" s="5" t="n">
        <v>427</v>
      </c>
      <c r="C14" s="5" t="n">
        <v>1716</v>
      </c>
      <c r="D14" s="5" t="n">
        <v>7</v>
      </c>
      <c r="E14" s="5" t="n">
        <v>3308</v>
      </c>
    </row>
    <row r="15" spans="1:5">
      <c r="A15" s="4" t="s">
        <v>95</v>
      </c>
      <c r="B15" s="5" t="n">
        <v>-21229</v>
      </c>
      <c r="C15" s="5" t="n">
        <v>-17281</v>
      </c>
      <c r="D15" s="5" t="n">
        <v>-73728</v>
      </c>
      <c r="E15" s="5" t="n">
        <v>-68849</v>
      </c>
    </row>
    <row r="16" spans="1:5">
      <c r="A16" s="4" t="s">
        <v>96</v>
      </c>
      <c r="C16" s="5" t="n">
        <v>1716</v>
      </c>
      <c r="E16" s="5" t="n">
        <v>7581</v>
      </c>
    </row>
    <row r="17" spans="1:5">
      <c r="A17" s="4" t="s">
        <v>97</v>
      </c>
      <c r="B17" s="5" t="n">
        <v>-21229</v>
      </c>
      <c r="C17" s="5" t="n">
        <v>-15565</v>
      </c>
      <c r="D17" s="5" t="n">
        <v>-73728</v>
      </c>
      <c r="E17" s="5" t="n">
        <v>-61268</v>
      </c>
    </row>
    <row r="18" spans="1:5">
      <c r="A18" s="4" t="s">
        <v>98</v>
      </c>
      <c r="B18" s="5" t="n">
        <v>-13</v>
      </c>
      <c r="C18" s="5" t="n">
        <v>-13</v>
      </c>
      <c r="D18" s="5" t="n">
        <v>-39</v>
      </c>
      <c r="E18" s="5" t="n">
        <v>-39</v>
      </c>
    </row>
    <row r="19" spans="1:5">
      <c r="A19" s="4" t="s">
        <v>99</v>
      </c>
      <c r="B19" s="6" t="n">
        <v>-21242</v>
      </c>
      <c r="C19" s="6" t="n">
        <v>-15578</v>
      </c>
      <c r="D19" s="6" t="n">
        <v>-73767</v>
      </c>
      <c r="E19" s="6" t="n">
        <v>-61307</v>
      </c>
    </row>
    <row r="20" spans="1:5">
      <c r="A20" s="3" t="s">
        <v>100</v>
      </c>
    </row>
    <row r="21" spans="1:5">
      <c r="A21" s="4" t="s">
        <v>101</v>
      </c>
      <c r="B21" s="7" t="n">
        <v>-0.09</v>
      </c>
      <c r="C21" s="7" t="n">
        <v>-0.07000000000000001</v>
      </c>
      <c r="D21" s="7" t="n">
        <v>-0.32</v>
      </c>
      <c r="E21" s="7" t="n">
        <v>-0.28</v>
      </c>
    </row>
    <row r="22" spans="1:5">
      <c r="A22" s="4" t="s">
        <v>102</v>
      </c>
      <c r="B22" s="5" t="n">
        <v>236759521</v>
      </c>
      <c r="C22" s="5" t="n">
        <v>218953106</v>
      </c>
      <c r="D22" s="5" t="n">
        <v>229519323</v>
      </c>
      <c r="E22" s="5" t="n">
        <v>218930891</v>
      </c>
    </row>
    <row r="23" spans="1:5">
      <c r="A23" s="4" t="s">
        <v>103</v>
      </c>
    </row>
    <row r="24" spans="1:5">
      <c r="A24" s="3" t="s">
        <v>83</v>
      </c>
    </row>
    <row r="25" spans="1:5">
      <c r="A25" s="4" t="s">
        <v>84</v>
      </c>
      <c r="B25" s="6" t="n">
        <v>38165</v>
      </c>
      <c r="C25" s="6" t="n">
        <v>36668</v>
      </c>
      <c r="D25" s="6" t="n">
        <v>78932</v>
      </c>
      <c r="E25" s="6" t="n">
        <v>66101</v>
      </c>
    </row>
    <row r="26" spans="1:5">
      <c r="A26" s="3" t="s">
        <v>85</v>
      </c>
    </row>
    <row r="27" spans="1:5">
      <c r="A27" s="4" t="s">
        <v>86</v>
      </c>
      <c r="B27" s="5" t="n">
        <v>24990</v>
      </c>
      <c r="C27" s="5" t="n">
        <v>27428</v>
      </c>
      <c r="D27" s="5" t="n">
        <v>50440</v>
      </c>
      <c r="E27" s="5" t="n">
        <v>52927</v>
      </c>
    </row>
    <row r="28" spans="1:5">
      <c r="A28" s="4" t="s">
        <v>104</v>
      </c>
    </row>
    <row r="29" spans="1:5">
      <c r="A29" s="3" t="s">
        <v>83</v>
      </c>
    </row>
    <row r="30" spans="1:5">
      <c r="A30" s="4" t="s">
        <v>84</v>
      </c>
      <c r="B30" s="5" t="n">
        <v>5920</v>
      </c>
      <c r="C30" s="5" t="n">
        <v>5156</v>
      </c>
      <c r="D30" s="5" t="n">
        <v>17415</v>
      </c>
      <c r="E30" s="5" t="n">
        <v>16330</v>
      </c>
    </row>
    <row r="31" spans="1:5">
      <c r="A31" s="3" t="s">
        <v>85</v>
      </c>
    </row>
    <row r="32" spans="1:5">
      <c r="A32" s="4" t="s">
        <v>86</v>
      </c>
      <c r="B32" s="5" t="n">
        <v>6461</v>
      </c>
      <c r="C32" s="5" t="n">
        <v>5302</v>
      </c>
      <c r="D32" s="5" t="n">
        <v>18802</v>
      </c>
      <c r="E32" s="5" t="n">
        <v>17139</v>
      </c>
    </row>
    <row r="33" spans="1:5">
      <c r="A33" s="4" t="s">
        <v>105</v>
      </c>
    </row>
    <row r="34" spans="1:5">
      <c r="A34" s="3" t="s">
        <v>83</v>
      </c>
    </row>
    <row r="35" spans="1:5">
      <c r="A35" s="4" t="s">
        <v>84</v>
      </c>
      <c r="B35" s="5" t="n">
        <v>5599</v>
      </c>
      <c r="C35" s="5" t="n">
        <v>5555</v>
      </c>
      <c r="D35" s="5" t="n">
        <v>16613</v>
      </c>
      <c r="E35" s="5" t="n">
        <v>16365</v>
      </c>
    </row>
    <row r="36" spans="1:5">
      <c r="A36" s="3" t="s">
        <v>85</v>
      </c>
    </row>
    <row r="37" spans="1:5">
      <c r="A37" s="4" t="s">
        <v>86</v>
      </c>
      <c r="B37" s="5" t="n">
        <v>10353</v>
      </c>
      <c r="C37" s="5" t="n">
        <v>8767</v>
      </c>
      <c r="D37" s="5" t="n">
        <v>28064</v>
      </c>
      <c r="E37" s="5" t="n">
        <v>27055</v>
      </c>
    </row>
    <row r="38" spans="1:5">
      <c r="A38" s="4" t="s">
        <v>106</v>
      </c>
    </row>
    <row r="39" spans="1:5">
      <c r="A39" s="3" t="s">
        <v>83</v>
      </c>
    </row>
    <row r="40" spans="1:5">
      <c r="A40" s="4" t="s">
        <v>84</v>
      </c>
      <c r="B40" s="5" t="n">
        <v>6557</v>
      </c>
      <c r="C40" s="5" t="n">
        <v>5786</v>
      </c>
      <c r="D40" s="5" t="n">
        <v>18942</v>
      </c>
      <c r="E40" s="5" t="n">
        <v>16016</v>
      </c>
    </row>
    <row r="41" spans="1:5">
      <c r="A41" s="3" t="s">
        <v>85</v>
      </c>
    </row>
    <row r="42" spans="1:5">
      <c r="A42" s="4" t="s">
        <v>86</v>
      </c>
      <c r="B42" s="5" t="n">
        <v>9160</v>
      </c>
      <c r="C42" s="6" t="n">
        <v>7259</v>
      </c>
      <c r="D42" s="5" t="n">
        <v>25935</v>
      </c>
      <c r="E42" s="6" t="n">
        <v>19576</v>
      </c>
    </row>
    <row r="43" spans="1:5">
      <c r="A43" s="4" t="s">
        <v>107</v>
      </c>
    </row>
    <row r="44" spans="1:5">
      <c r="A44" s="3" t="s">
        <v>83</v>
      </c>
    </row>
    <row r="45" spans="1:5">
      <c r="A45" s="4" t="s">
        <v>84</v>
      </c>
      <c r="B45" s="5" t="n">
        <v>135</v>
      </c>
      <c r="D45" s="5" t="n">
        <v>135</v>
      </c>
    </row>
    <row r="46" spans="1:5">
      <c r="A46" s="3" t="s">
        <v>85</v>
      </c>
    </row>
    <row r="47" spans="1:5">
      <c r="A47" s="4" t="s">
        <v>86</v>
      </c>
      <c r="B47" s="6" t="n">
        <v>150</v>
      </c>
      <c r="D47" s="6" t="n">
        <v>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302</v>
      </c>
      <c r="D1" s="2" t="s">
        <v>1</v>
      </c>
    </row>
    <row r="2" spans="1:5">
      <c r="B2" s="2" t="s">
        <v>304</v>
      </c>
      <c r="C2" s="2" t="s">
        <v>305</v>
      </c>
      <c r="D2" s="2" t="s">
        <v>2</v>
      </c>
      <c r="E2" s="2" t="s">
        <v>82</v>
      </c>
    </row>
    <row r="3" spans="1:5">
      <c r="A3" s="3" t="s">
        <v>204</v>
      </c>
    </row>
    <row r="4" spans="1:5">
      <c r="A4" s="4" t="s">
        <v>430</v>
      </c>
      <c r="D4" s="6" t="n">
        <v>100000</v>
      </c>
    </row>
    <row r="5" spans="1:5">
      <c r="A5" s="4" t="s">
        <v>431</v>
      </c>
      <c r="D5" s="5" t="n">
        <v>99496</v>
      </c>
    </row>
    <row r="6" spans="1:5">
      <c r="A6" s="4" t="s">
        <v>432</v>
      </c>
      <c r="D6" s="5" t="n">
        <v>59461</v>
      </c>
      <c r="E6" s="6" t="n">
        <v>25138</v>
      </c>
    </row>
    <row r="7" spans="1:5">
      <c r="A7" s="4" t="s">
        <v>433</v>
      </c>
      <c r="D7" s="6" t="n">
        <v>50000</v>
      </c>
    </row>
    <row r="8" spans="1:5">
      <c r="A8" s="4" t="s">
        <v>434</v>
      </c>
      <c r="D8" s="4" t="s">
        <v>435</v>
      </c>
    </row>
    <row r="9" spans="1:5">
      <c r="A9" s="3" t="s">
        <v>436</v>
      </c>
    </row>
    <row r="10" spans="1:5">
      <c r="A10" s="4" t="s">
        <v>437</v>
      </c>
      <c r="D10" s="6" t="n">
        <v>94638</v>
      </c>
    </row>
    <row r="11" spans="1:5">
      <c r="A11" s="4" t="s">
        <v>438</v>
      </c>
      <c r="D11" s="5" t="n">
        <v>73034</v>
      </c>
    </row>
    <row r="12" spans="1:5">
      <c r="A12" s="4" t="s">
        <v>439</v>
      </c>
      <c r="D12" s="5" t="n">
        <v>51106</v>
      </c>
    </row>
    <row r="13" spans="1:5">
      <c r="A13" s="4" t="s">
        <v>357</v>
      </c>
    </row>
    <row r="14" spans="1:5">
      <c r="A14" s="3" t="s">
        <v>204</v>
      </c>
    </row>
    <row r="15" spans="1:5">
      <c r="A15" s="4" t="s">
        <v>440</v>
      </c>
      <c r="D15" s="6" t="n">
        <v>1500</v>
      </c>
    </row>
    <row r="16" spans="1:5">
      <c r="A16" s="4" t="s">
        <v>441</v>
      </c>
    </row>
    <row r="17" spans="1:5">
      <c r="A17" s="3" t="s">
        <v>204</v>
      </c>
    </row>
    <row r="18" spans="1:5">
      <c r="A18" s="4" t="s">
        <v>442</v>
      </c>
      <c r="D18" s="4" t="s">
        <v>443</v>
      </c>
    </row>
    <row r="19" spans="1:5">
      <c r="A19" s="4" t="s">
        <v>444</v>
      </c>
      <c r="D19" s="4" t="s">
        <v>445</v>
      </c>
    </row>
    <row r="20" spans="1:5">
      <c r="A20" s="4" t="s">
        <v>446</v>
      </c>
    </row>
    <row r="21" spans="1:5">
      <c r="A21" s="3" t="s">
        <v>204</v>
      </c>
    </row>
    <row r="22" spans="1:5">
      <c r="A22" s="4" t="s">
        <v>432</v>
      </c>
      <c r="C22" s="6" t="n">
        <v>17600</v>
      </c>
    </row>
    <row r="23" spans="1:5">
      <c r="A23" s="4" t="s">
        <v>333</v>
      </c>
      <c r="C23" s="5" t="n">
        <v>50300</v>
      </c>
    </row>
    <row r="24" spans="1:5">
      <c r="A24" s="4" t="s">
        <v>447</v>
      </c>
    </row>
    <row r="25" spans="1:5">
      <c r="A25" s="3" t="s">
        <v>204</v>
      </c>
    </row>
    <row r="26" spans="1:5">
      <c r="A26" s="4" t="s">
        <v>430</v>
      </c>
      <c r="C26" s="5" t="n">
        <v>100000</v>
      </c>
    </row>
    <row r="27" spans="1:5">
      <c r="A27" s="4" t="s">
        <v>431</v>
      </c>
      <c r="B27" s="6" t="n">
        <v>15000</v>
      </c>
      <c r="C27" s="6" t="n">
        <v>85000</v>
      </c>
    </row>
    <row r="28" spans="1:5">
      <c r="A28" s="4" t="s">
        <v>448</v>
      </c>
    </row>
    <row r="29" spans="1:5">
      <c r="A29" s="3" t="s">
        <v>204</v>
      </c>
    </row>
    <row r="30" spans="1:5">
      <c r="A30" s="4" t="s">
        <v>449</v>
      </c>
      <c r="D30" s="6" t="n">
        <v>500</v>
      </c>
    </row>
    <row r="31" spans="1:5">
      <c r="A31" s="4" t="s">
        <v>450</v>
      </c>
      <c r="D31" s="5" t="n">
        <v>1700</v>
      </c>
    </row>
    <row r="32" spans="1:5">
      <c r="A32" s="4" t="s">
        <v>451</v>
      </c>
      <c r="D32" s="5" t="n">
        <v>96300</v>
      </c>
    </row>
    <row r="33" spans="1:5">
      <c r="A33" s="4" t="s">
        <v>452</v>
      </c>
      <c r="D33" s="6" t="n">
        <v>32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1"/>
    <col customWidth="1" max="5" min="5" width="21"/>
    <col customWidth="1" max="6" min="6" width="24"/>
    <col customWidth="1" max="7" min="7" width="21"/>
  </cols>
  <sheetData>
    <row r="1" spans="1:7">
      <c r="A1" s="1" t="s">
        <v>453</v>
      </c>
      <c r="B1" s="2" t="s">
        <v>454</v>
      </c>
      <c r="C1" s="2" t="s">
        <v>455</v>
      </c>
      <c r="D1" s="2" t="s">
        <v>456</v>
      </c>
      <c r="E1" s="2" t="s">
        <v>457</v>
      </c>
      <c r="F1" s="2" t="s">
        <v>458</v>
      </c>
      <c r="G1" s="2" t="s">
        <v>459</v>
      </c>
    </row>
    <row r="2" spans="1:7">
      <c r="A2" s="3" t="s">
        <v>206</v>
      </c>
    </row>
    <row r="3" spans="1:7">
      <c r="A3" s="4" t="s">
        <v>320</v>
      </c>
      <c r="C3" s="6" t="n">
        <v>100000000</v>
      </c>
      <c r="D3" s="6" t="n">
        <v>100000000</v>
      </c>
    </row>
    <row r="4" spans="1:7">
      <c r="A4" s="4" t="s">
        <v>319</v>
      </c>
      <c r="D4" s="5" t="n">
        <v>39052000</v>
      </c>
      <c r="E4" s="6" t="n">
        <v>95856000</v>
      </c>
    </row>
    <row r="5" spans="1:7">
      <c r="A5" s="4" t="s">
        <v>460</v>
      </c>
      <c r="C5" s="5" t="n">
        <v>900000</v>
      </c>
      <c r="D5" s="5" t="n">
        <v>900000</v>
      </c>
    </row>
    <row r="6" spans="1:7">
      <c r="A6" s="4" t="s">
        <v>461</v>
      </c>
      <c r="F6" s="7" t="n">
        <v>2.35</v>
      </c>
    </row>
    <row r="7" spans="1:7">
      <c r="A7" s="4" t="s">
        <v>206</v>
      </c>
    </row>
    <row r="8" spans="1:7">
      <c r="A8" s="3" t="s">
        <v>206</v>
      </c>
    </row>
    <row r="9" spans="1:7">
      <c r="A9" s="4" t="s">
        <v>320</v>
      </c>
      <c r="C9" s="6" t="n">
        <v>40000000</v>
      </c>
      <c r="D9" s="6" t="n">
        <v>40000000</v>
      </c>
    </row>
    <row r="10" spans="1:7">
      <c r="A10" s="4" t="s">
        <v>335</v>
      </c>
      <c r="C10" s="4" t="s">
        <v>336</v>
      </c>
      <c r="D10" s="4" t="s">
        <v>336</v>
      </c>
    </row>
    <row r="11" spans="1:7">
      <c r="A11" s="4" t="s">
        <v>319</v>
      </c>
      <c r="D11" s="6" t="n">
        <v>39100000</v>
      </c>
    </row>
    <row r="12" spans="1:7">
      <c r="A12" s="4" t="s">
        <v>265</v>
      </c>
    </row>
    <row r="13" spans="1:7">
      <c r="A13" s="3" t="s">
        <v>206</v>
      </c>
    </row>
    <row r="14" spans="1:7">
      <c r="A14" s="4" t="s">
        <v>320</v>
      </c>
      <c r="C14" s="6" t="n">
        <v>40000000</v>
      </c>
      <c r="D14" s="6" t="n">
        <v>40000000</v>
      </c>
    </row>
    <row r="15" spans="1:7">
      <c r="A15" s="4" t="s">
        <v>335</v>
      </c>
      <c r="C15" s="4" t="s">
        <v>336</v>
      </c>
      <c r="D15" s="4" t="s">
        <v>336</v>
      </c>
    </row>
    <row r="16" spans="1:7">
      <c r="A16" s="4" t="s">
        <v>319</v>
      </c>
      <c r="C16" s="6" t="n">
        <v>39100000</v>
      </c>
    </row>
    <row r="17" spans="1:7">
      <c r="A17" s="4" t="s">
        <v>362</v>
      </c>
      <c r="C17" s="4" t="s">
        <v>363</v>
      </c>
    </row>
    <row r="18" spans="1:7">
      <c r="A18" s="4" t="s">
        <v>364</v>
      </c>
      <c r="C18" s="6" t="n">
        <v>48000000</v>
      </c>
      <c r="D18" s="6" t="n">
        <v>48000000</v>
      </c>
    </row>
    <row r="19" spans="1:7">
      <c r="A19" s="4" t="s">
        <v>462</v>
      </c>
      <c r="C19" s="9" t="n">
        <v>387.5969</v>
      </c>
    </row>
    <row r="20" spans="1:7">
      <c r="A20" s="4" t="s">
        <v>463</v>
      </c>
      <c r="C20" s="7" t="n">
        <v>2.58</v>
      </c>
      <c r="D20" s="7" t="n">
        <v>2.58</v>
      </c>
    </row>
    <row r="21" spans="1:7">
      <c r="A21" s="4" t="s">
        <v>464</v>
      </c>
      <c r="C21" s="5" t="n">
        <v>20</v>
      </c>
    </row>
    <row r="22" spans="1:7">
      <c r="A22" s="4" t="s">
        <v>465</v>
      </c>
      <c r="C22" s="4" t="s">
        <v>466</v>
      </c>
    </row>
    <row r="23" spans="1:7">
      <c r="A23" s="4" t="s">
        <v>467</v>
      </c>
      <c r="C23" s="6" t="n">
        <v>8000000</v>
      </c>
      <c r="D23" s="6" t="n">
        <v>8000000</v>
      </c>
    </row>
    <row r="24" spans="1:7">
      <c r="A24" s="4" t="s">
        <v>468</v>
      </c>
      <c r="C24" s="5" t="n">
        <v>8000000</v>
      </c>
    </row>
    <row r="25" spans="1:7">
      <c r="A25" s="4" t="s">
        <v>469</v>
      </c>
      <c r="D25" s="4" t="s">
        <v>470</v>
      </c>
    </row>
    <row r="26" spans="1:7">
      <c r="A26" s="4" t="s">
        <v>471</v>
      </c>
    </row>
    <row r="27" spans="1:7">
      <c r="A27" s="3" t="s">
        <v>206</v>
      </c>
    </row>
    <row r="28" spans="1:7">
      <c r="A28" s="4" t="s">
        <v>320</v>
      </c>
      <c r="C28" s="5" t="n">
        <v>40000000</v>
      </c>
      <c r="D28" s="6" t="n">
        <v>40000000</v>
      </c>
    </row>
    <row r="29" spans="1:7">
      <c r="A29" s="4" t="s">
        <v>364</v>
      </c>
      <c r="C29" s="6" t="n">
        <v>48000000</v>
      </c>
      <c r="D29" s="5" t="n">
        <v>48000000</v>
      </c>
    </row>
    <row r="30" spans="1:7">
      <c r="A30" s="4" t="s">
        <v>464</v>
      </c>
      <c r="C30" s="5" t="n">
        <v>5</v>
      </c>
    </row>
    <row r="31" spans="1:7">
      <c r="A31" s="4" t="s">
        <v>472</v>
      </c>
      <c r="C31" s="4" t="s">
        <v>473</v>
      </c>
    </row>
    <row r="32" spans="1:7">
      <c r="A32" s="4" t="s">
        <v>474</v>
      </c>
      <c r="C32" s="4" t="s">
        <v>475</v>
      </c>
    </row>
    <row r="33" spans="1:7">
      <c r="A33" s="4" t="s">
        <v>476</v>
      </c>
      <c r="C33" s="6" t="n">
        <v>1000</v>
      </c>
      <c r="D33" s="5" t="n">
        <v>1000</v>
      </c>
    </row>
    <row r="34" spans="1:7">
      <c r="A34" s="4" t="s">
        <v>477</v>
      </c>
    </row>
    <row r="35" spans="1:7">
      <c r="A35" s="3" t="s">
        <v>206</v>
      </c>
    </row>
    <row r="36" spans="1:7">
      <c r="A36" s="4" t="s">
        <v>320</v>
      </c>
      <c r="C36" s="5" t="n">
        <v>40000000</v>
      </c>
      <c r="D36" s="5" t="n">
        <v>40000000</v>
      </c>
    </row>
    <row r="37" spans="1:7">
      <c r="A37" s="4" t="s">
        <v>364</v>
      </c>
      <c r="C37" s="6" t="n">
        <v>48000000</v>
      </c>
      <c r="D37" s="5" t="n">
        <v>48000000</v>
      </c>
    </row>
    <row r="38" spans="1:7">
      <c r="A38" s="4" t="s">
        <v>472</v>
      </c>
      <c r="C38" s="4" t="s">
        <v>478</v>
      </c>
    </row>
    <row r="39" spans="1:7">
      <c r="A39" s="4" t="s">
        <v>474</v>
      </c>
      <c r="C39" s="4" t="s">
        <v>473</v>
      </c>
    </row>
    <row r="40" spans="1:7">
      <c r="A40" s="4" t="s">
        <v>476</v>
      </c>
      <c r="C40" s="6" t="n">
        <v>1000</v>
      </c>
      <c r="D40" s="5" t="n">
        <v>1000</v>
      </c>
    </row>
    <row r="41" spans="1:7">
      <c r="A41" s="4" t="s">
        <v>269</v>
      </c>
    </row>
    <row r="42" spans="1:7">
      <c r="A42" s="3" t="s">
        <v>206</v>
      </c>
    </row>
    <row r="43" spans="1:7">
      <c r="A43" s="4" t="s">
        <v>320</v>
      </c>
      <c r="C43" s="6" t="n">
        <v>100000000</v>
      </c>
      <c r="D43" s="6" t="n">
        <v>100000000</v>
      </c>
      <c r="G43" s="6" t="n">
        <v>100000000</v>
      </c>
    </row>
    <row r="44" spans="1:7">
      <c r="A44" s="4" t="s">
        <v>335</v>
      </c>
      <c r="C44" s="4" t="s">
        <v>338</v>
      </c>
      <c r="D44" s="4" t="s">
        <v>338</v>
      </c>
      <c r="G44" s="4" t="s">
        <v>338</v>
      </c>
    </row>
    <row r="45" spans="1:7">
      <c r="A45" s="4" t="s">
        <v>319</v>
      </c>
      <c r="D45" s="6" t="n">
        <v>52356000</v>
      </c>
    </row>
    <row r="46" spans="1:7">
      <c r="A46" s="4" t="s">
        <v>462</v>
      </c>
      <c r="C46" s="9" t="n">
        <v>436.3002</v>
      </c>
    </row>
    <row r="47" spans="1:7">
      <c r="A47" s="4" t="s">
        <v>463</v>
      </c>
      <c r="C47" s="7" t="n">
        <v>2.29</v>
      </c>
      <c r="D47" s="7" t="n">
        <v>2.29</v>
      </c>
    </row>
    <row r="48" spans="1:7">
      <c r="A48" s="4" t="s">
        <v>479</v>
      </c>
      <c r="C48" s="5" t="n">
        <v>20</v>
      </c>
    </row>
    <row r="49" spans="1:7">
      <c r="A49" s="4" t="s">
        <v>464</v>
      </c>
      <c r="C49" s="5" t="n">
        <v>30</v>
      </c>
    </row>
    <row r="50" spans="1:7">
      <c r="A50" s="4" t="s">
        <v>465</v>
      </c>
      <c r="C50" s="4" t="s">
        <v>480</v>
      </c>
    </row>
    <row r="51" spans="1:7">
      <c r="A51" s="4" t="s">
        <v>481</v>
      </c>
      <c r="C51" s="4" t="s">
        <v>482</v>
      </c>
    </row>
    <row r="52" spans="1:7">
      <c r="A52" s="4" t="s">
        <v>483</v>
      </c>
      <c r="C52" s="4" t="s">
        <v>482</v>
      </c>
    </row>
    <row r="53" spans="1:7">
      <c r="A53" s="4" t="s">
        <v>474</v>
      </c>
      <c r="C53" s="4" t="s">
        <v>360</v>
      </c>
    </row>
    <row r="54" spans="1:7">
      <c r="A54" s="4" t="s">
        <v>484</v>
      </c>
      <c r="C54" s="4" t="s">
        <v>485</v>
      </c>
      <c r="D54" s="4" t="s">
        <v>485</v>
      </c>
    </row>
    <row r="55" spans="1:7">
      <c r="A55" s="4" t="s">
        <v>486</v>
      </c>
      <c r="C55" s="4" t="s">
        <v>366</v>
      </c>
    </row>
    <row r="56" spans="1:7">
      <c r="A56" s="4" t="s">
        <v>487</v>
      </c>
      <c r="C56" s="6" t="n">
        <v>58200000</v>
      </c>
      <c r="D56" s="6" t="n">
        <v>58200000</v>
      </c>
    </row>
    <row r="57" spans="1:7">
      <c r="A57" s="4" t="s">
        <v>488</v>
      </c>
      <c r="C57" s="6" t="n">
        <v>37702000</v>
      </c>
      <c r="D57" s="6" t="n">
        <v>37702000</v>
      </c>
    </row>
    <row r="58" spans="1:7">
      <c r="A58" s="4" t="s">
        <v>442</v>
      </c>
      <c r="C58" s="4" t="s">
        <v>489</v>
      </c>
      <c r="D58" s="4" t="s">
        <v>489</v>
      </c>
    </row>
    <row r="59" spans="1:7">
      <c r="A59" s="4" t="s">
        <v>467</v>
      </c>
      <c r="C59" s="6" t="n">
        <v>4100000</v>
      </c>
      <c r="D59" s="6" t="n">
        <v>4100000</v>
      </c>
    </row>
    <row r="60" spans="1:7">
      <c r="A60" s="4" t="s">
        <v>468</v>
      </c>
      <c r="B60" s="6" t="n">
        <v>3300000</v>
      </c>
    </row>
    <row r="61" spans="1:7">
      <c r="A61" s="4" t="s">
        <v>490</v>
      </c>
      <c r="B61" s="6" t="n">
        <v>900000</v>
      </c>
      <c r="C61" s="5" t="n">
        <v>1700000</v>
      </c>
    </row>
    <row r="62" spans="1:7">
      <c r="A62" s="4" t="s">
        <v>491</v>
      </c>
      <c r="C62" s="5" t="n">
        <v>2400000</v>
      </c>
    </row>
    <row r="63" spans="1:7">
      <c r="A63" s="4" t="s">
        <v>492</v>
      </c>
      <c r="C63" s="6" t="n">
        <v>1700000</v>
      </c>
    </row>
    <row r="64" spans="1:7">
      <c r="A64" s="4" t="s">
        <v>469</v>
      </c>
      <c r="C64" s="4" t="s">
        <v>493</v>
      </c>
    </row>
    <row r="65" spans="1:7">
      <c r="A65" s="4" t="s">
        <v>461</v>
      </c>
      <c r="C65" s="7" t="n">
        <v>2.63</v>
      </c>
      <c r="D65" s="7" t="n">
        <v>2.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4</v>
      </c>
      <c r="B1" s="2" t="s">
        <v>495</v>
      </c>
      <c r="C1" s="2" t="s">
        <v>2</v>
      </c>
      <c r="D1" s="2" t="s">
        <v>2</v>
      </c>
      <c r="E1" s="2" t="s">
        <v>82</v>
      </c>
    </row>
    <row r="2" spans="1:5">
      <c r="A2" s="3" t="s">
        <v>206</v>
      </c>
    </row>
    <row r="3" spans="1:5">
      <c r="A3" s="4" t="s">
        <v>496</v>
      </c>
      <c r="E3" s="6" t="n">
        <v>-43500</v>
      </c>
    </row>
    <row r="4" spans="1:5">
      <c r="A4" s="4" t="s">
        <v>265</v>
      </c>
    </row>
    <row r="5" spans="1:5">
      <c r="A5" s="3" t="s">
        <v>206</v>
      </c>
    </row>
    <row r="6" spans="1:5">
      <c r="A6" s="4" t="s">
        <v>497</v>
      </c>
      <c r="C6" s="6" t="n">
        <v>-8000</v>
      </c>
    </row>
    <row r="7" spans="1:5">
      <c r="A7" s="4" t="s">
        <v>269</v>
      </c>
    </row>
    <row r="8" spans="1:5">
      <c r="A8" s="3" t="s">
        <v>206</v>
      </c>
    </row>
    <row r="9" spans="1:5">
      <c r="A9" s="4" t="s">
        <v>497</v>
      </c>
      <c r="D9" s="6" t="n">
        <v>-3250</v>
      </c>
    </row>
    <row r="10" spans="1:5">
      <c r="A10" s="4" t="s">
        <v>497</v>
      </c>
      <c r="B10" s="6" t="n">
        <v>-3300</v>
      </c>
    </row>
    <row r="11" spans="1:5">
      <c r="A11" s="4" t="s">
        <v>496</v>
      </c>
      <c r="D11" s="5" t="n">
        <v>-43500</v>
      </c>
    </row>
    <row r="12" spans="1:5">
      <c r="A12" s="4" t="s">
        <v>498</v>
      </c>
      <c r="B12" s="6" t="n">
        <v>-900</v>
      </c>
      <c r="C12" s="5" t="n">
        <v>-1700</v>
      </c>
    </row>
    <row r="13" spans="1:5">
      <c r="A13" s="4" t="s">
        <v>498</v>
      </c>
      <c r="C13" s="6" t="n">
        <v>-894</v>
      </c>
      <c r="D13" s="6" t="n">
        <v>-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9</v>
      </c>
      <c r="B1" s="2" t="s">
        <v>495</v>
      </c>
      <c r="C1" s="2" t="s">
        <v>2</v>
      </c>
      <c r="D1" s="2" t="s">
        <v>31</v>
      </c>
      <c r="E1" s="2" t="s">
        <v>309</v>
      </c>
    </row>
    <row r="2" spans="1:5">
      <c r="A2" s="3" t="s">
        <v>206</v>
      </c>
    </row>
    <row r="3" spans="1:5">
      <c r="A3" s="4" t="s">
        <v>320</v>
      </c>
      <c r="C3" s="6" t="n">
        <v>100000</v>
      </c>
    </row>
    <row r="4" spans="1:5">
      <c r="A4" s="4" t="s">
        <v>500</v>
      </c>
      <c r="C4" s="5" t="n">
        <v>107760</v>
      </c>
      <c r="D4" s="6" t="n">
        <v>63247</v>
      </c>
    </row>
    <row r="5" spans="1:5">
      <c r="A5" s="4" t="s">
        <v>206</v>
      </c>
    </row>
    <row r="6" spans="1:5">
      <c r="A6" s="3" t="s">
        <v>206</v>
      </c>
    </row>
    <row r="7" spans="1:5">
      <c r="A7" s="4" t="s">
        <v>320</v>
      </c>
      <c r="C7" s="5" t="n">
        <v>40000</v>
      </c>
    </row>
    <row r="8" spans="1:5">
      <c r="A8" s="4" t="s">
        <v>265</v>
      </c>
    </row>
    <row r="9" spans="1:5">
      <c r="A9" s="3" t="s">
        <v>206</v>
      </c>
    </row>
    <row r="10" spans="1:5">
      <c r="A10" s="4" t="s">
        <v>320</v>
      </c>
      <c r="C10" s="5" t="n">
        <v>40000</v>
      </c>
    </row>
    <row r="11" spans="1:5">
      <c r="A11" s="4" t="s">
        <v>364</v>
      </c>
      <c r="C11" s="5" t="n">
        <v>48000</v>
      </c>
    </row>
    <row r="12" spans="1:5">
      <c r="A12" s="4" t="s">
        <v>365</v>
      </c>
      <c r="C12" s="5" t="n">
        <v>-8000</v>
      </c>
    </row>
    <row r="13" spans="1:5">
      <c r="A13" s="4" t="s">
        <v>501</v>
      </c>
      <c r="C13" s="5" t="n">
        <v>-948</v>
      </c>
    </row>
    <row r="14" spans="1:5">
      <c r="A14" s="4" t="s">
        <v>500</v>
      </c>
      <c r="C14" s="5" t="n">
        <v>39052</v>
      </c>
    </row>
    <row r="15" spans="1:5">
      <c r="A15" s="4" t="s">
        <v>269</v>
      </c>
    </row>
    <row r="16" spans="1:5">
      <c r="A16" s="3" t="s">
        <v>206</v>
      </c>
    </row>
    <row r="17" spans="1:5">
      <c r="A17" s="4" t="s">
        <v>320</v>
      </c>
      <c r="C17" s="5" t="n">
        <v>100000</v>
      </c>
      <c r="E17" s="6" t="n">
        <v>100000</v>
      </c>
    </row>
    <row r="18" spans="1:5">
      <c r="A18" s="4" t="s">
        <v>365</v>
      </c>
      <c r="C18" s="5" t="n">
        <v>-29605</v>
      </c>
    </row>
    <row r="19" spans="1:5">
      <c r="A19" s="4" t="s">
        <v>501</v>
      </c>
      <c r="C19" s="5" t="n">
        <v>-1687</v>
      </c>
    </row>
    <row r="20" spans="1:5">
      <c r="A20" s="4" t="s">
        <v>500</v>
      </c>
      <c r="C20" s="5" t="n">
        <v>68708</v>
      </c>
    </row>
    <row r="21" spans="1:5">
      <c r="A21" s="4" t="s">
        <v>488</v>
      </c>
      <c r="C21" s="5" t="n">
        <v>37702</v>
      </c>
    </row>
    <row r="22" spans="1:5">
      <c r="A22" s="4" t="s">
        <v>490</v>
      </c>
      <c r="B22" s="6" t="n">
        <v>900</v>
      </c>
      <c r="C22" s="5" t="n">
        <v>1700</v>
      </c>
    </row>
    <row r="23" spans="1:5">
      <c r="A23" s="4" t="s">
        <v>502</v>
      </c>
      <c r="C23" s="6" t="n">
        <v>9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3</v>
      </c>
      <c r="B1" s="2" t="s">
        <v>302</v>
      </c>
      <c r="D1" s="2" t="s">
        <v>1</v>
      </c>
    </row>
    <row r="2" spans="1:4">
      <c r="B2" s="2" t="s">
        <v>2</v>
      </c>
      <c r="C2" s="2" t="s">
        <v>305</v>
      </c>
      <c r="D2" s="2" t="s">
        <v>2</v>
      </c>
    </row>
    <row r="3" spans="1:4">
      <c r="A3" s="3" t="s">
        <v>504</v>
      </c>
    </row>
    <row r="4" spans="1:4">
      <c r="A4" s="4" t="s">
        <v>505</v>
      </c>
      <c r="C4" s="7" t="n">
        <v>2.35</v>
      </c>
    </row>
    <row r="5" spans="1:4">
      <c r="A5" s="4" t="s">
        <v>506</v>
      </c>
      <c r="C5" s="5" t="n">
        <v>10000000</v>
      </c>
    </row>
    <row r="6" spans="1:4">
      <c r="A6" s="4" t="s">
        <v>507</v>
      </c>
    </row>
    <row r="7" spans="1:4">
      <c r="A7" s="3" t="s">
        <v>504</v>
      </c>
    </row>
    <row r="8" spans="1:4">
      <c r="A8" s="4" t="s">
        <v>508</v>
      </c>
      <c r="B8" s="6" t="n">
        <v>16</v>
      </c>
      <c r="D8" s="6" t="n">
        <v>16</v>
      </c>
    </row>
    <row r="9" spans="1:4">
      <c r="A9" s="4" t="s">
        <v>509</v>
      </c>
      <c r="B9" s="7" t="n">
        <v>3.82</v>
      </c>
      <c r="D9" s="7" t="n">
        <v>3.82</v>
      </c>
    </row>
    <row r="10" spans="1:4">
      <c r="A10" s="4" t="s">
        <v>510</v>
      </c>
      <c r="B10" s="4" t="s">
        <v>366</v>
      </c>
    </row>
    <row r="11" spans="1:4">
      <c r="A11" s="4" t="s">
        <v>505</v>
      </c>
      <c r="B11" s="7" t="n">
        <v>1.91</v>
      </c>
      <c r="D11" s="7" t="n">
        <v>1.91</v>
      </c>
    </row>
    <row r="12" spans="1:4">
      <c r="A12" s="4" t="s">
        <v>511</v>
      </c>
    </row>
    <row r="13" spans="1:4">
      <c r="A13" s="3" t="s">
        <v>504</v>
      </c>
    </row>
    <row r="14" spans="1:4">
      <c r="A14" s="4" t="s">
        <v>506</v>
      </c>
      <c r="D14" s="5" t="n">
        <v>14397906</v>
      </c>
    </row>
    <row r="15" spans="1:4">
      <c r="A15" s="4" t="s">
        <v>512</v>
      </c>
      <c r="D15" s="10" t="n">
        <v>2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1"/>
    <col customWidth="1" max="6" min="6" width="30"/>
    <col customWidth="1" max="7" min="7" width="37"/>
    <col customWidth="1" max="8" min="8" width="37"/>
    <col customWidth="1" max="9" min="9" width="21"/>
    <col customWidth="1" max="10" min="10" width="41"/>
    <col customWidth="1" max="11" min="11" width="27"/>
    <col customWidth="1" max="12" min="12" width="20"/>
    <col customWidth="1" max="13" min="13" width="30"/>
    <col customWidth="1" max="14" min="14" width="24"/>
  </cols>
  <sheetData>
    <row r="1" spans="1:14">
      <c r="A1" s="1" t="s">
        <v>513</v>
      </c>
      <c r="B1" s="2" t="s">
        <v>514</v>
      </c>
      <c r="C1" s="2" t="s">
        <v>515</v>
      </c>
      <c r="D1" s="2" t="s">
        <v>516</v>
      </c>
      <c r="E1" s="2" t="s">
        <v>517</v>
      </c>
      <c r="F1" s="2" t="s">
        <v>518</v>
      </c>
      <c r="G1" s="2" t="s">
        <v>519</v>
      </c>
      <c r="H1" s="2" t="s">
        <v>520</v>
      </c>
      <c r="I1" s="2" t="s">
        <v>457</v>
      </c>
      <c r="J1" s="2" t="s">
        <v>521</v>
      </c>
      <c r="K1" s="2" t="s">
        <v>522</v>
      </c>
      <c r="L1" s="2" t="s">
        <v>523</v>
      </c>
      <c r="M1" s="2" t="s">
        <v>524</v>
      </c>
      <c r="N1" s="2" t="s">
        <v>525</v>
      </c>
    </row>
    <row r="2" spans="1:14">
      <c r="A2" s="3" t="s">
        <v>526</v>
      </c>
    </row>
    <row r="3" spans="1:14">
      <c r="A3" s="4" t="s">
        <v>527</v>
      </c>
      <c r="H3" s="5" t="n">
        <v>5000000</v>
      </c>
      <c r="J3" s="5" t="n">
        <v>5000000</v>
      </c>
    </row>
    <row r="4" spans="1:14">
      <c r="A4" s="4" t="s">
        <v>528</v>
      </c>
      <c r="H4" s="7" t="n">
        <v>0.01</v>
      </c>
      <c r="J4" s="7" t="n">
        <v>0.01</v>
      </c>
    </row>
    <row r="5" spans="1:14">
      <c r="A5" s="4" t="s">
        <v>529</v>
      </c>
      <c r="H5" s="5" t="n">
        <v>238723533</v>
      </c>
      <c r="J5" s="5" t="n">
        <v>238723533</v>
      </c>
      <c r="M5" s="5" t="n">
        <v>219157998</v>
      </c>
    </row>
    <row r="6" spans="1:14">
      <c r="A6" s="4" t="s">
        <v>530</v>
      </c>
      <c r="H6" s="7" t="n">
        <v>0.01</v>
      </c>
      <c r="J6" s="7" t="n">
        <v>0.01</v>
      </c>
      <c r="M6" s="7" t="n">
        <v>0.01</v>
      </c>
    </row>
    <row r="7" spans="1:14">
      <c r="A7" s="4" t="s">
        <v>531</v>
      </c>
      <c r="J7" s="5" t="n">
        <v>1</v>
      </c>
    </row>
    <row r="8" spans="1:14">
      <c r="A8" s="4" t="s">
        <v>532</v>
      </c>
      <c r="G8" s="5" t="n">
        <v>10000000</v>
      </c>
    </row>
    <row r="9" spans="1:14">
      <c r="A9" s="4" t="s">
        <v>533</v>
      </c>
      <c r="H9" s="7" t="n">
        <v>0.01</v>
      </c>
      <c r="J9" s="7" t="n">
        <v>0.01</v>
      </c>
      <c r="M9" s="7" t="n">
        <v>0.01</v>
      </c>
    </row>
    <row r="10" spans="1:14">
      <c r="A10" s="4" t="s">
        <v>534</v>
      </c>
      <c r="G10" s="7" t="n">
        <v>2.35</v>
      </c>
    </row>
    <row r="11" spans="1:14">
      <c r="A11" s="4" t="s">
        <v>535</v>
      </c>
      <c r="G11" s="6" t="n">
        <v>23500</v>
      </c>
      <c r="J11" s="6" t="n">
        <v>38098</v>
      </c>
      <c r="K11" s="6" t="n">
        <v>4912</v>
      </c>
    </row>
    <row r="12" spans="1:14">
      <c r="A12" s="4" t="s">
        <v>536</v>
      </c>
      <c r="N12" s="8" t="n">
        <v>2.1231</v>
      </c>
    </row>
    <row r="13" spans="1:14">
      <c r="A13" s="4" t="s">
        <v>537</v>
      </c>
      <c r="C13" s="5" t="n">
        <v>5250750</v>
      </c>
    </row>
    <row r="14" spans="1:14">
      <c r="A14" s="4" t="s">
        <v>538</v>
      </c>
      <c r="H14" s="6" t="n">
        <v>9835</v>
      </c>
      <c r="I14" s="6" t="n">
        <v>4902</v>
      </c>
      <c r="J14" s="6" t="n">
        <v>38098</v>
      </c>
      <c r="K14" s="6" t="n">
        <v>4912</v>
      </c>
    </row>
    <row r="15" spans="1:14">
      <c r="A15" s="4" t="s">
        <v>539</v>
      </c>
    </row>
    <row r="16" spans="1:14">
      <c r="A16" s="3" t="s">
        <v>526</v>
      </c>
    </row>
    <row r="17" spans="1:14">
      <c r="A17" s="4" t="s">
        <v>528</v>
      </c>
      <c r="H17" s="7" t="n">
        <v>0.01</v>
      </c>
      <c r="J17" s="7" t="n">
        <v>0.01</v>
      </c>
    </row>
    <row r="18" spans="1:14">
      <c r="A18" s="4" t="s">
        <v>345</v>
      </c>
    </row>
    <row r="19" spans="1:14">
      <c r="A19" s="3" t="s">
        <v>526</v>
      </c>
    </row>
    <row r="20" spans="1:14">
      <c r="A20" s="4" t="s">
        <v>530</v>
      </c>
      <c r="E20" s="7" t="n">
        <v>0.01</v>
      </c>
    </row>
    <row r="21" spans="1:14">
      <c r="A21" s="4" t="s">
        <v>532</v>
      </c>
      <c r="J21" s="5" t="n">
        <v>6300000</v>
      </c>
    </row>
    <row r="22" spans="1:14">
      <c r="A22" s="4" t="s">
        <v>533</v>
      </c>
      <c r="E22" s="7" t="n">
        <v>0.01</v>
      </c>
    </row>
    <row r="23" spans="1:14">
      <c r="A23" s="4" t="s">
        <v>535</v>
      </c>
      <c r="J23" s="6" t="n">
        <v>14800</v>
      </c>
    </row>
    <row r="24" spans="1:14">
      <c r="A24" s="4" t="s">
        <v>540</v>
      </c>
      <c r="E24" s="6" t="n">
        <v>75000</v>
      </c>
    </row>
    <row r="25" spans="1:14">
      <c r="A25" s="4" t="s">
        <v>538</v>
      </c>
      <c r="B25" s="6" t="n">
        <v>46800</v>
      </c>
    </row>
    <row r="26" spans="1:14">
      <c r="A26" s="4" t="s">
        <v>541</v>
      </c>
      <c r="J26" s="6" t="n">
        <v>15300</v>
      </c>
    </row>
    <row r="27" spans="1:14">
      <c r="A27" s="4" t="s">
        <v>327</v>
      </c>
    </row>
    <row r="28" spans="1:14">
      <c r="A28" s="3" t="s">
        <v>526</v>
      </c>
    </row>
    <row r="29" spans="1:14">
      <c r="A29" s="4" t="s">
        <v>542</v>
      </c>
      <c r="F29" s="5" t="n">
        <v>10501500</v>
      </c>
    </row>
    <row r="30" spans="1:14">
      <c r="A30" s="4" t="s">
        <v>536</v>
      </c>
      <c r="F30" s="7" t="n">
        <v>1.5</v>
      </c>
    </row>
    <row r="31" spans="1:14">
      <c r="A31" s="4" t="s">
        <v>537</v>
      </c>
      <c r="D31" s="5" t="n">
        <v>10501500</v>
      </c>
    </row>
    <row r="32" spans="1:14">
      <c r="A32" s="4" t="s">
        <v>543</v>
      </c>
      <c r="D32" s="6" t="n">
        <v>15100</v>
      </c>
    </row>
    <row r="33" spans="1:14">
      <c r="A33" s="4" t="s">
        <v>544</v>
      </c>
      <c r="D33" s="5" t="n">
        <v>5250750</v>
      </c>
    </row>
    <row r="34" spans="1:14">
      <c r="A34" s="4" t="s">
        <v>545</v>
      </c>
      <c r="D34" s="7" t="n">
        <v>2.69</v>
      </c>
    </row>
    <row r="35" spans="1:14">
      <c r="A35" s="4" t="s">
        <v>546</v>
      </c>
    </row>
    <row r="36" spans="1:14">
      <c r="A36" s="3" t="s">
        <v>526</v>
      </c>
    </row>
    <row r="37" spans="1:14">
      <c r="A37" s="4" t="s">
        <v>537</v>
      </c>
      <c r="J37" s="5" t="n">
        <v>26188434</v>
      </c>
      <c r="K37" s="5" t="n">
        <v>18913869</v>
      </c>
    </row>
    <row r="38" spans="1:14">
      <c r="A38" s="4" t="s">
        <v>547</v>
      </c>
    </row>
    <row r="39" spans="1:14">
      <c r="A39" s="3" t="s">
        <v>526</v>
      </c>
    </row>
    <row r="40" spans="1:14">
      <c r="A40" s="4" t="s">
        <v>542</v>
      </c>
      <c r="L40" s="5" t="n">
        <v>110573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7"/>
    <col customWidth="1" max="3" min="3" width="48"/>
    <col customWidth="1" max="4" min="4" width="24"/>
    <col customWidth="1" max="5" min="5" width="20"/>
  </cols>
  <sheetData>
    <row r="1" spans="1:5">
      <c r="A1" s="1" t="s">
        <v>548</v>
      </c>
      <c r="B1" s="2" t="s">
        <v>302</v>
      </c>
      <c r="C1" s="2" t="s">
        <v>1</v>
      </c>
    </row>
    <row r="2" spans="1:5">
      <c r="B2" s="2" t="s">
        <v>549</v>
      </c>
      <c r="C2" s="2" t="s">
        <v>550</v>
      </c>
      <c r="D2" s="2" t="s">
        <v>551</v>
      </c>
      <c r="E2" s="2" t="s">
        <v>552</v>
      </c>
    </row>
    <row r="3" spans="1:5">
      <c r="A3" s="4" t="s">
        <v>66</v>
      </c>
    </row>
    <row r="4" spans="1:5">
      <c r="A4" s="3" t="s">
        <v>68</v>
      </c>
    </row>
    <row r="5" spans="1:5">
      <c r="A5" s="4" t="s">
        <v>553</v>
      </c>
      <c r="C5" s="8" t="n">
        <v>0.2343</v>
      </c>
      <c r="D5" s="8" t="n">
        <v>0.2343</v>
      </c>
    </row>
    <row r="6" spans="1:5">
      <c r="A6" s="4" t="s">
        <v>554</v>
      </c>
      <c r="C6" s="5" t="n">
        <v>2620</v>
      </c>
      <c r="E6" s="5" t="n">
        <v>2620</v>
      </c>
    </row>
    <row r="7" spans="1:5">
      <c r="A7" s="4" t="s">
        <v>555</v>
      </c>
      <c r="C7" s="4" t="s">
        <v>556</v>
      </c>
    </row>
    <row r="8" spans="1:5">
      <c r="A8" s="4" t="s">
        <v>557</v>
      </c>
      <c r="C8" s="6" t="n">
        <v>248794</v>
      </c>
    </row>
    <row r="9" spans="1:5">
      <c r="A9" s="4" t="s">
        <v>558</v>
      </c>
    </row>
    <row r="10" spans="1:5">
      <c r="A10" s="3" t="s">
        <v>68</v>
      </c>
    </row>
    <row r="11" spans="1:5">
      <c r="A11" s="4" t="s">
        <v>553</v>
      </c>
      <c r="C11" s="8" t="n">
        <v>0.1554</v>
      </c>
    </row>
    <row r="12" spans="1:5">
      <c r="A12" s="4" t="s">
        <v>69</v>
      </c>
    </row>
    <row r="13" spans="1:5">
      <c r="A13" s="3" t="s">
        <v>68</v>
      </c>
    </row>
    <row r="14" spans="1:5">
      <c r="A14" s="4" t="s">
        <v>559</v>
      </c>
      <c r="B14" s="5" t="n">
        <v>35000</v>
      </c>
    </row>
    <row r="15" spans="1:5">
      <c r="A15" s="4" t="s">
        <v>560</v>
      </c>
      <c r="B15" s="6" t="n">
        <v>30900000</v>
      </c>
    </row>
    <row r="16" spans="1:5">
      <c r="A16" s="4" t="s">
        <v>561</v>
      </c>
      <c r="C16" s="5" t="n">
        <v>13</v>
      </c>
    </row>
    <row r="17" spans="1:5">
      <c r="A17" s="4" t="s">
        <v>562</v>
      </c>
      <c r="C17" s="6" t="n">
        <v>2700000</v>
      </c>
    </row>
    <row r="18" spans="1:5">
      <c r="A18" s="4" t="s">
        <v>563</v>
      </c>
      <c r="C18" s="4" t="s">
        <v>564</v>
      </c>
    </row>
    <row r="19" spans="1:5">
      <c r="A19" s="4" t="s">
        <v>553</v>
      </c>
      <c r="C19" s="7" t="n">
        <v>2.31</v>
      </c>
    </row>
    <row r="20" spans="1:5">
      <c r="A20" s="4" t="s">
        <v>554</v>
      </c>
      <c r="C20" s="5" t="n">
        <v>28269</v>
      </c>
    </row>
    <row r="21" spans="1:5">
      <c r="A21" s="4" t="s">
        <v>565</v>
      </c>
      <c r="C21" s="4" t="s">
        <v>566</v>
      </c>
    </row>
    <row r="22" spans="1:5">
      <c r="A22" s="4" t="s">
        <v>567</v>
      </c>
      <c r="C22"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21"/>
    <col customWidth="1" max="7" min="7" width="21"/>
    <col customWidth="1" max="8" min="8" width="20"/>
    <col customWidth="1" max="9" min="9" width="24"/>
  </cols>
  <sheetData>
    <row r="1" spans="1:9">
      <c r="A1" s="1" t="s">
        <v>568</v>
      </c>
      <c r="B1" s="2" t="s">
        <v>569</v>
      </c>
      <c r="C1" s="2" t="s">
        <v>520</v>
      </c>
      <c r="D1" s="2" t="s">
        <v>457</v>
      </c>
      <c r="E1" s="2" t="s">
        <v>520</v>
      </c>
      <c r="F1" s="2" t="s">
        <v>457</v>
      </c>
      <c r="G1" s="2" t="s">
        <v>570</v>
      </c>
      <c r="H1" s="2" t="s">
        <v>571</v>
      </c>
      <c r="I1" s="2" t="s">
        <v>525</v>
      </c>
    </row>
    <row r="2" spans="1:9">
      <c r="A2" s="3" t="s">
        <v>572</v>
      </c>
    </row>
    <row r="3" spans="1:9">
      <c r="A3" s="4" t="s">
        <v>90</v>
      </c>
      <c r="C3" s="6" t="n">
        <v>10400</v>
      </c>
      <c r="D3" s="6" t="n">
        <v>8652</v>
      </c>
      <c r="E3" s="6" t="n">
        <v>33351</v>
      </c>
      <c r="F3" s="6" t="n">
        <v>29202</v>
      </c>
    </row>
    <row r="4" spans="1:9">
      <c r="A4" s="4" t="s">
        <v>536</v>
      </c>
      <c r="I4" s="8" t="n">
        <v>2.1231</v>
      </c>
    </row>
    <row r="5" spans="1:9">
      <c r="A5" s="4" t="s">
        <v>380</v>
      </c>
    </row>
    <row r="6" spans="1:9">
      <c r="A6" s="3" t="s">
        <v>572</v>
      </c>
    </row>
    <row r="7" spans="1:9">
      <c r="A7" s="4" t="s">
        <v>573</v>
      </c>
      <c r="B7" s="5" t="n">
        <v>55286696</v>
      </c>
    </row>
    <row r="8" spans="1:9">
      <c r="A8" s="4" t="s">
        <v>574</v>
      </c>
      <c r="B8" s="6" t="n">
        <v>600000</v>
      </c>
    </row>
    <row r="9" spans="1:9">
      <c r="A9" s="4" t="s">
        <v>575</v>
      </c>
      <c r="C9" s="5" t="n">
        <v>20368782</v>
      </c>
      <c r="E9" s="5" t="n">
        <v>20368782</v>
      </c>
      <c r="H9" s="5" t="n">
        <v>20368782</v>
      </c>
    </row>
    <row r="10" spans="1:9">
      <c r="A10" s="4" t="s">
        <v>536</v>
      </c>
      <c r="C10" s="6" t="n">
        <v>0</v>
      </c>
      <c r="E10" s="6" t="n">
        <v>0</v>
      </c>
    </row>
    <row r="11" spans="1:9">
      <c r="A11" s="4" t="s">
        <v>136</v>
      </c>
      <c r="C11" s="6" t="n">
        <v>2400</v>
      </c>
      <c r="D11" s="6" t="n">
        <v>1800</v>
      </c>
      <c r="E11" s="6" t="n">
        <v>4400</v>
      </c>
      <c r="F11" s="6" t="n">
        <v>7100</v>
      </c>
    </row>
    <row r="12" spans="1:9">
      <c r="A12" s="4" t="s">
        <v>576</v>
      </c>
    </row>
    <row r="13" spans="1:9">
      <c r="A13" s="3" t="s">
        <v>572</v>
      </c>
    </row>
    <row r="14" spans="1:9">
      <c r="A14" s="4" t="s">
        <v>575</v>
      </c>
      <c r="B14" s="5" t="n">
        <v>5819652</v>
      </c>
    </row>
    <row r="15" spans="1:9">
      <c r="A15" s="4" t="s">
        <v>90</v>
      </c>
      <c r="G15" s="6" t="n">
        <v>6700</v>
      </c>
    </row>
    <row r="16" spans="1:9">
      <c r="A16" s="4" t="s">
        <v>577</v>
      </c>
    </row>
    <row r="17" spans="1:9">
      <c r="A17" s="3" t="s">
        <v>572</v>
      </c>
    </row>
    <row r="18" spans="1:9">
      <c r="A18" s="4" t="s">
        <v>573</v>
      </c>
      <c r="B18" s="5" t="n">
        <v>29098260</v>
      </c>
    </row>
    <row r="19" spans="1:9">
      <c r="A19" s="4" t="s">
        <v>578</v>
      </c>
      <c r="B19" s="5" t="n">
        <v>4</v>
      </c>
    </row>
    <row r="20" spans="1:9">
      <c r="A20" s="4" t="s">
        <v>579</v>
      </c>
      <c r="B20" s="5" t="n">
        <v>7274565</v>
      </c>
    </row>
    <row r="21" spans="1:9">
      <c r="A21" s="4" t="s">
        <v>580</v>
      </c>
      <c r="B21" s="6" t="n">
        <v>50000</v>
      </c>
    </row>
    <row r="22" spans="1:9">
      <c r="A22" s="4" t="s">
        <v>581</v>
      </c>
      <c r="B22" s="6" t="n">
        <v>200000</v>
      </c>
    </row>
    <row r="23" spans="1:9">
      <c r="A23" s="4" t="s">
        <v>536</v>
      </c>
      <c r="B23" s="8" t="n">
        <v>1.1893</v>
      </c>
    </row>
    <row r="24" spans="1:9">
      <c r="A24" s="4" t="s">
        <v>582</v>
      </c>
    </row>
    <row r="25" spans="1:9">
      <c r="A25" s="3" t="s">
        <v>572</v>
      </c>
    </row>
    <row r="26" spans="1:9">
      <c r="A26" s="4" t="s">
        <v>573</v>
      </c>
      <c r="B26" s="5" t="n">
        <v>20368784</v>
      </c>
    </row>
    <row r="27" spans="1:9">
      <c r="A27" s="4" t="s">
        <v>578</v>
      </c>
      <c r="B27" s="5" t="n">
        <v>8</v>
      </c>
    </row>
    <row r="28" spans="1:9">
      <c r="A28" s="4" t="s">
        <v>579</v>
      </c>
      <c r="B28" s="5" t="n">
        <v>2546098</v>
      </c>
    </row>
    <row r="29" spans="1:9">
      <c r="A29" s="4" t="s">
        <v>580</v>
      </c>
      <c r="B29" s="6" t="n">
        <v>50000</v>
      </c>
    </row>
    <row r="30" spans="1:9">
      <c r="A30" s="4" t="s">
        <v>581</v>
      </c>
      <c r="B30" s="6" t="n">
        <v>400000</v>
      </c>
    </row>
    <row r="31" spans="1:9">
      <c r="A31" s="4" t="s">
        <v>583</v>
      </c>
      <c r="B31"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 customWidth="1" max="8" min="8" width="20"/>
  </cols>
  <sheetData>
    <row r="1" spans="1:8">
      <c r="A1" s="1" t="s">
        <v>585</v>
      </c>
      <c r="B1" s="2" t="s">
        <v>586</v>
      </c>
      <c r="C1" s="2" t="s">
        <v>587</v>
      </c>
      <c r="D1" s="2" t="s">
        <v>457</v>
      </c>
      <c r="E1" s="2" t="s">
        <v>587</v>
      </c>
      <c r="F1" s="2" t="s">
        <v>457</v>
      </c>
      <c r="G1" s="2" t="s">
        <v>570</v>
      </c>
      <c r="H1" s="2" t="s">
        <v>571</v>
      </c>
    </row>
    <row r="2" spans="1:8">
      <c r="A2" s="3" t="s">
        <v>212</v>
      </c>
    </row>
    <row r="3" spans="1:8">
      <c r="A3" s="4" t="s">
        <v>536</v>
      </c>
      <c r="B3" s="8" t="n">
        <v>2.1231</v>
      </c>
    </row>
    <row r="4" spans="1:8">
      <c r="A4" s="4" t="s">
        <v>381</v>
      </c>
    </row>
    <row r="5" spans="1:8">
      <c r="A5" s="3" t="s">
        <v>212</v>
      </c>
    </row>
    <row r="6" spans="1:8">
      <c r="A6" s="4" t="s">
        <v>573</v>
      </c>
      <c r="B6" s="5" t="n">
        <v>55286696</v>
      </c>
    </row>
    <row r="7" spans="1:8">
      <c r="A7" s="4" t="s">
        <v>575</v>
      </c>
      <c r="C7" s="5" t="n">
        <v>5819652</v>
      </c>
      <c r="E7" s="5" t="n">
        <v>5819652</v>
      </c>
      <c r="H7" s="5" t="n">
        <v>5819652</v>
      </c>
    </row>
    <row r="8" spans="1:8">
      <c r="A8" s="4" t="s">
        <v>588</v>
      </c>
      <c r="C8" s="10" t="n">
        <v>2.2</v>
      </c>
      <c r="D8" s="10" t="n">
        <v>0.4</v>
      </c>
      <c r="E8" s="10" t="n">
        <v>5.9</v>
      </c>
      <c r="F8" s="10" t="n">
        <v>0.9</v>
      </c>
    </row>
    <row r="9" spans="1:8">
      <c r="A9" s="4" t="s">
        <v>589</v>
      </c>
    </row>
    <row r="10" spans="1:8">
      <c r="A10" s="3" t="s">
        <v>212</v>
      </c>
    </row>
    <row r="11" spans="1:8">
      <c r="A11" s="4" t="s">
        <v>590</v>
      </c>
      <c r="B11" s="6" t="n">
        <v>600</v>
      </c>
    </row>
    <row r="12" spans="1:8">
      <c r="A12" s="4" t="s">
        <v>591</v>
      </c>
    </row>
    <row r="13" spans="1:8">
      <c r="A13" s="3" t="s">
        <v>212</v>
      </c>
    </row>
    <row r="14" spans="1:8">
      <c r="A14" s="4" t="s">
        <v>575</v>
      </c>
      <c r="B14" s="5" t="n">
        <v>5819652</v>
      </c>
    </row>
    <row r="15" spans="1:8">
      <c r="A15" s="4" t="s">
        <v>588</v>
      </c>
      <c r="G15" s="10" t="n">
        <v>10.9</v>
      </c>
    </row>
    <row r="16" spans="1:8">
      <c r="A16" s="4" t="s">
        <v>592</v>
      </c>
    </row>
    <row r="17" spans="1:8">
      <c r="A17" s="3" t="s">
        <v>212</v>
      </c>
    </row>
    <row r="18" spans="1:8">
      <c r="A18" s="4" t="s">
        <v>575</v>
      </c>
      <c r="B18" s="5" t="n">
        <v>29098260</v>
      </c>
    </row>
    <row r="19" spans="1:8">
      <c r="A19" s="4" t="s">
        <v>578</v>
      </c>
      <c r="B19" s="5" t="n">
        <v>4</v>
      </c>
    </row>
    <row r="20" spans="1:8">
      <c r="A20" s="4" t="s">
        <v>579</v>
      </c>
      <c r="B20" s="5" t="n">
        <v>7274565</v>
      </c>
    </row>
    <row r="21" spans="1:8">
      <c r="A21" s="4" t="s">
        <v>593</v>
      </c>
      <c r="B21" s="6" t="n">
        <v>50</v>
      </c>
    </row>
    <row r="22" spans="1:8">
      <c r="A22" s="4" t="s">
        <v>594</v>
      </c>
      <c r="B22" s="6" t="n">
        <v>200</v>
      </c>
    </row>
    <row r="23" spans="1:8">
      <c r="A23" s="4" t="s">
        <v>595</v>
      </c>
    </row>
    <row r="24" spans="1:8">
      <c r="A24" s="3" t="s">
        <v>212</v>
      </c>
    </row>
    <row r="25" spans="1:8">
      <c r="A25" s="4" t="s">
        <v>575</v>
      </c>
      <c r="B25" s="5" t="n">
        <v>20368784</v>
      </c>
    </row>
    <row r="26" spans="1:8">
      <c r="A26" s="4" t="s">
        <v>578</v>
      </c>
      <c r="B26" s="5" t="n">
        <v>8</v>
      </c>
    </row>
    <row r="27" spans="1:8">
      <c r="A27" s="4" t="s">
        <v>579</v>
      </c>
      <c r="B27" s="5" t="n">
        <v>2546098</v>
      </c>
    </row>
    <row r="28" spans="1:8">
      <c r="A28" s="4" t="s">
        <v>593</v>
      </c>
      <c r="B28" s="6" t="n">
        <v>50</v>
      </c>
    </row>
    <row r="29" spans="1:8">
      <c r="A29" s="4" t="s">
        <v>594</v>
      </c>
      <c r="B29" s="6" t="n">
        <v>400</v>
      </c>
    </row>
    <row r="30" spans="1:8">
      <c r="A30" s="4" t="s">
        <v>583</v>
      </c>
      <c r="B30" s="4" t="s">
        <v>596</v>
      </c>
    </row>
    <row r="31" spans="1:8">
      <c r="A31" s="4" t="s">
        <v>536</v>
      </c>
      <c r="B31" s="8" t="n">
        <v>1.1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7</v>
      </c>
      <c r="B1" s="2" t="s">
        <v>81</v>
      </c>
      <c r="D1" s="2" t="s">
        <v>1</v>
      </c>
    </row>
    <row r="2" spans="1:5">
      <c r="B2" s="2" t="s">
        <v>2</v>
      </c>
      <c r="C2" s="2" t="s">
        <v>82</v>
      </c>
      <c r="D2" s="2" t="s">
        <v>2</v>
      </c>
      <c r="E2" s="2" t="s">
        <v>82</v>
      </c>
    </row>
    <row r="3" spans="1:5">
      <c r="A3" s="3" t="s">
        <v>214</v>
      </c>
    </row>
    <row r="4" spans="1:5">
      <c r="A4" s="4" t="s">
        <v>84</v>
      </c>
      <c r="B4" s="6" t="n">
        <v>56376</v>
      </c>
      <c r="C4" s="6" t="n">
        <v>53165</v>
      </c>
      <c r="D4" s="6" t="n">
        <v>132037</v>
      </c>
      <c r="E4" s="6" t="n">
        <v>114812</v>
      </c>
    </row>
    <row r="5" spans="1:5">
      <c r="A5" s="4" t="s">
        <v>598</v>
      </c>
    </row>
    <row r="6" spans="1:5">
      <c r="A6" s="3" t="s">
        <v>214</v>
      </c>
    </row>
    <row r="7" spans="1:5">
      <c r="A7" s="4" t="s">
        <v>84</v>
      </c>
      <c r="B7" s="5" t="n">
        <v>31264</v>
      </c>
      <c r="C7" s="5" t="n">
        <v>21594</v>
      </c>
      <c r="D7" s="5" t="n">
        <v>72031</v>
      </c>
      <c r="E7" s="5" t="n">
        <v>40948</v>
      </c>
    </row>
    <row r="8" spans="1:5">
      <c r="A8" s="4" t="s">
        <v>599</v>
      </c>
    </row>
    <row r="9" spans="1:5">
      <c r="A9" s="3" t="s">
        <v>214</v>
      </c>
    </row>
    <row r="10" spans="1:5">
      <c r="A10" s="4" t="s">
        <v>84</v>
      </c>
      <c r="B10" s="5" t="n">
        <v>6901</v>
      </c>
      <c r="C10" s="5" t="n">
        <v>15074</v>
      </c>
      <c r="D10" s="5" t="n">
        <v>6901</v>
      </c>
      <c r="E10" s="5" t="n">
        <v>25153</v>
      </c>
    </row>
    <row r="11" spans="1:5">
      <c r="A11" s="4" t="s">
        <v>104</v>
      </c>
    </row>
    <row r="12" spans="1:5">
      <c r="A12" s="3" t="s">
        <v>214</v>
      </c>
    </row>
    <row r="13" spans="1:5">
      <c r="A13" s="4" t="s">
        <v>84</v>
      </c>
      <c r="B13" s="5" t="n">
        <v>5920</v>
      </c>
      <c r="C13" s="5" t="n">
        <v>5156</v>
      </c>
      <c r="D13" s="5" t="n">
        <v>17415</v>
      </c>
      <c r="E13" s="5" t="n">
        <v>16330</v>
      </c>
    </row>
    <row r="14" spans="1:5">
      <c r="A14" s="4" t="s">
        <v>105</v>
      </c>
    </row>
    <row r="15" spans="1:5">
      <c r="A15" s="3" t="s">
        <v>214</v>
      </c>
    </row>
    <row r="16" spans="1:5">
      <c r="A16" s="4" t="s">
        <v>84</v>
      </c>
      <c r="B16" s="5" t="n">
        <v>5599</v>
      </c>
      <c r="C16" s="5" t="n">
        <v>5555</v>
      </c>
      <c r="D16" s="5" t="n">
        <v>16613</v>
      </c>
      <c r="E16" s="5" t="n">
        <v>16365</v>
      </c>
    </row>
    <row r="17" spans="1:5">
      <c r="A17" s="4" t="s">
        <v>106</v>
      </c>
    </row>
    <row r="18" spans="1:5">
      <c r="A18" s="3" t="s">
        <v>214</v>
      </c>
    </row>
    <row r="19" spans="1:5">
      <c r="A19" s="4" t="s">
        <v>84</v>
      </c>
      <c r="B19" s="5" t="n">
        <v>6557</v>
      </c>
      <c r="C19" s="6" t="n">
        <v>5786</v>
      </c>
      <c r="D19" s="5" t="n">
        <v>18942</v>
      </c>
      <c r="E19" s="6" t="n">
        <v>16016</v>
      </c>
    </row>
    <row r="20" spans="1:5">
      <c r="A20" s="4" t="s">
        <v>107</v>
      </c>
    </row>
    <row r="21" spans="1:5">
      <c r="A21" s="3" t="s">
        <v>214</v>
      </c>
    </row>
    <row r="22" spans="1:5">
      <c r="A22" s="4" t="s">
        <v>84</v>
      </c>
      <c r="B22" s="6" t="n">
        <v>135</v>
      </c>
      <c r="D22" s="6"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3" t="s">
        <v>109</v>
      </c>
    </row>
    <row r="4" spans="1:5">
      <c r="A4" s="4" t="s">
        <v>97</v>
      </c>
      <c r="B4" s="6" t="n">
        <v>-21229</v>
      </c>
      <c r="C4" s="6" t="n">
        <v>-15565</v>
      </c>
      <c r="D4" s="6" t="n">
        <v>-73728</v>
      </c>
      <c r="E4" s="6" t="n">
        <v>-61268</v>
      </c>
    </row>
    <row r="5" spans="1:5">
      <c r="A5" s="4" t="s">
        <v>110</v>
      </c>
      <c r="B5" s="5" t="n">
        <v>-531</v>
      </c>
      <c r="C5" s="5" t="n">
        <v>-82</v>
      </c>
      <c r="D5" s="5" t="n">
        <v>-655</v>
      </c>
      <c r="E5" s="5" t="n">
        <v>-432</v>
      </c>
    </row>
    <row r="6" spans="1:5">
      <c r="A6" s="4" t="s">
        <v>111</v>
      </c>
      <c r="B6" s="6" t="n">
        <v>-21760</v>
      </c>
      <c r="C6" s="6" t="n">
        <v>-15647</v>
      </c>
      <c r="D6" s="6" t="n">
        <v>-74383</v>
      </c>
      <c r="E6" s="6" t="n">
        <v>-61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0</v>
      </c>
      <c r="B1" s="2" t="s">
        <v>2</v>
      </c>
      <c r="C1" s="2" t="s">
        <v>31</v>
      </c>
    </row>
    <row r="2" spans="1:3">
      <c r="A2" s="3" t="s">
        <v>214</v>
      </c>
    </row>
    <row r="3" spans="1:3">
      <c r="A3" s="4" t="s">
        <v>35</v>
      </c>
      <c r="B3" s="6" t="n">
        <v>24392</v>
      </c>
      <c r="C3" s="6" t="n">
        <v>37347</v>
      </c>
    </row>
    <row r="4" spans="1:3">
      <c r="A4" s="4" t="s">
        <v>601</v>
      </c>
      <c r="B4" s="5" t="n">
        <v>4319</v>
      </c>
      <c r="C4" s="5" t="n">
        <v>3328</v>
      </c>
    </row>
    <row r="5" spans="1:3">
      <c r="A5" s="4" t="s">
        <v>602</v>
      </c>
      <c r="B5" s="6" t="n">
        <v>43248</v>
      </c>
      <c r="C5" s="6" t="n">
        <v>40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3" t="s">
        <v>601</v>
      </c>
    </row>
    <row r="4" spans="1:2">
      <c r="A4" s="4" t="s">
        <v>605</v>
      </c>
      <c r="B4" s="6" t="n">
        <v>-180</v>
      </c>
    </row>
    <row r="5" spans="1:2">
      <c r="A5" s="4" t="s">
        <v>606</v>
      </c>
      <c r="B5" s="5" t="n">
        <v>1171</v>
      </c>
    </row>
    <row r="6" spans="1:2">
      <c r="A6" s="4" t="s">
        <v>607</v>
      </c>
      <c r="B6" s="6" t="n">
        <v>9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8</v>
      </c>
      <c r="B1" s="2" t="s">
        <v>1</v>
      </c>
    </row>
    <row r="2" spans="1:3">
      <c r="B2" s="2" t="s">
        <v>2</v>
      </c>
      <c r="C2" s="2" t="s">
        <v>82</v>
      </c>
    </row>
    <row r="3" spans="1:3">
      <c r="A3" s="3" t="s">
        <v>214</v>
      </c>
    </row>
    <row r="4" spans="1:3">
      <c r="A4" s="4" t="s">
        <v>609</v>
      </c>
      <c r="B4" s="6" t="n">
        <v>237842</v>
      </c>
      <c r="C4" s="6" t="n">
        <v>223031</v>
      </c>
    </row>
    <row r="5" spans="1:3">
      <c r="A5" s="4" t="s">
        <v>598</v>
      </c>
    </row>
    <row r="6" spans="1:3">
      <c r="A6" s="3" t="s">
        <v>214</v>
      </c>
    </row>
    <row r="7" spans="1:3">
      <c r="A7" s="4" t="s">
        <v>609</v>
      </c>
      <c r="B7" s="5" t="n">
        <v>25954</v>
      </c>
      <c r="C7" s="5" t="n">
        <v>21029</v>
      </c>
    </row>
    <row r="8" spans="1:3">
      <c r="A8" s="4" t="s">
        <v>599</v>
      </c>
    </row>
    <row r="9" spans="1:3">
      <c r="A9" s="3" t="s">
        <v>214</v>
      </c>
    </row>
    <row r="10" spans="1:3">
      <c r="A10" s="4" t="s">
        <v>609</v>
      </c>
      <c r="B10" s="5" t="n">
        <v>11448</v>
      </c>
      <c r="C10" s="5" t="n">
        <v>6705</v>
      </c>
    </row>
    <row r="11" spans="1:3">
      <c r="A11" s="4" t="s">
        <v>104</v>
      </c>
    </row>
    <row r="12" spans="1:3">
      <c r="A12" s="3" t="s">
        <v>214</v>
      </c>
    </row>
    <row r="13" spans="1:3">
      <c r="A13" s="4" t="s">
        <v>609</v>
      </c>
      <c r="B13" s="5" t="n">
        <v>60196</v>
      </c>
      <c r="C13" s="5" t="n">
        <v>73484</v>
      </c>
    </row>
    <row r="14" spans="1:3">
      <c r="A14" s="4" t="s">
        <v>105</v>
      </c>
    </row>
    <row r="15" spans="1:3">
      <c r="A15" s="3" t="s">
        <v>214</v>
      </c>
    </row>
    <row r="16" spans="1:3">
      <c r="A16" s="4" t="s">
        <v>609</v>
      </c>
      <c r="B16" s="5" t="n">
        <v>134871</v>
      </c>
      <c r="C16" s="5" t="n">
        <v>114757</v>
      </c>
    </row>
    <row r="17" spans="1:3">
      <c r="A17" s="4" t="s">
        <v>107</v>
      </c>
    </row>
    <row r="18" spans="1:3">
      <c r="A18" s="3" t="s">
        <v>214</v>
      </c>
    </row>
    <row r="19" spans="1:3">
      <c r="A19" s="4" t="s">
        <v>609</v>
      </c>
      <c r="B19" s="6" t="n">
        <v>5373</v>
      </c>
      <c r="C19" s="6" t="n">
        <v>7056</v>
      </c>
    </row>
    <row r="20" spans="1:3">
      <c r="A20" s="4" t="s">
        <v>610</v>
      </c>
    </row>
    <row r="21" spans="1:3">
      <c r="A21" s="3" t="s">
        <v>214</v>
      </c>
    </row>
    <row r="22" spans="1:3">
      <c r="A22" s="4" t="s">
        <v>611</v>
      </c>
      <c r="B22" s="4" t="s">
        <v>612</v>
      </c>
    </row>
    <row r="23" spans="1:3">
      <c r="A23" s="4" t="s">
        <v>613</v>
      </c>
    </row>
    <row r="24" spans="1:3">
      <c r="A24" s="3" t="s">
        <v>214</v>
      </c>
    </row>
    <row r="25" spans="1:3">
      <c r="A25" s="4" t="s">
        <v>611</v>
      </c>
      <c r="B25" s="4" t="s">
        <v>614</v>
      </c>
    </row>
    <row r="26" spans="1:3">
      <c r="A26" s="4" t="s">
        <v>615</v>
      </c>
    </row>
    <row r="27" spans="1:3">
      <c r="A27" s="3" t="s">
        <v>214</v>
      </c>
    </row>
    <row r="28" spans="1:3">
      <c r="A28" s="4" t="s">
        <v>611</v>
      </c>
      <c r="B28" s="4" t="s">
        <v>614</v>
      </c>
    </row>
    <row r="29" spans="1:3">
      <c r="A29" s="4" t="s">
        <v>616</v>
      </c>
    </row>
    <row r="30" spans="1:3">
      <c r="A30" s="3" t="s">
        <v>214</v>
      </c>
    </row>
    <row r="31" spans="1:3">
      <c r="A31" s="4" t="s">
        <v>611</v>
      </c>
      <c r="B31" s="4" t="s">
        <v>353</v>
      </c>
    </row>
    <row r="32" spans="1:3">
      <c r="A32" s="4" t="s">
        <v>617</v>
      </c>
    </row>
    <row r="33" spans="1:3">
      <c r="A33" s="3" t="s">
        <v>214</v>
      </c>
    </row>
    <row r="34" spans="1:3">
      <c r="A34" s="4" t="s">
        <v>611</v>
      </c>
      <c r="B34"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8</v>
      </c>
      <c r="B1" s="2" t="s">
        <v>2</v>
      </c>
      <c r="C1" s="2" t="s">
        <v>31</v>
      </c>
    </row>
    <row r="2" spans="1:3">
      <c r="A2" s="3" t="s">
        <v>214</v>
      </c>
    </row>
    <row r="3" spans="1:3">
      <c r="A3" s="4" t="s">
        <v>619</v>
      </c>
      <c r="B3" s="10" t="n">
        <v>0.5</v>
      </c>
      <c r="C3" s="10"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620</v>
      </c>
      <c r="B1" s="2" t="s">
        <v>81</v>
      </c>
      <c r="C1" s="2" t="s">
        <v>1</v>
      </c>
    </row>
    <row r="2" spans="1:4">
      <c r="B2" s="2" t="s">
        <v>82</v>
      </c>
      <c r="C2" s="2" t="s">
        <v>82</v>
      </c>
      <c r="D2" s="2" t="s">
        <v>2</v>
      </c>
    </row>
    <row r="3" spans="1:4">
      <c r="A3" s="3" t="s">
        <v>216</v>
      </c>
    </row>
    <row r="4" spans="1:4">
      <c r="A4" s="4" t="s">
        <v>96</v>
      </c>
      <c r="B4" s="6" t="n">
        <v>-1716</v>
      </c>
      <c r="C4" s="6" t="n">
        <v>-7581</v>
      </c>
    </row>
    <row r="5" spans="1:4">
      <c r="A5" s="4" t="s">
        <v>320</v>
      </c>
      <c r="D5" s="6"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1</v>
      </c>
      <c r="B1" s="2" t="s">
        <v>1</v>
      </c>
    </row>
    <row r="2" spans="1:3">
      <c r="B2" s="2" t="s">
        <v>2</v>
      </c>
      <c r="C2" s="2" t="s">
        <v>82</v>
      </c>
    </row>
    <row r="3" spans="1:3">
      <c r="A3" s="4" t="s">
        <v>622</v>
      </c>
    </row>
    <row r="4" spans="1:3">
      <c r="A4" s="3" t="s">
        <v>623</v>
      </c>
    </row>
    <row r="5" spans="1:3">
      <c r="A5" s="4" t="s">
        <v>624</v>
      </c>
      <c r="B5" s="5" t="n">
        <v>0</v>
      </c>
    </row>
    <row r="6" spans="1:3">
      <c r="A6" s="4" t="s">
        <v>625</v>
      </c>
    </row>
    <row r="7" spans="1:3">
      <c r="A7" s="3" t="s">
        <v>623</v>
      </c>
    </row>
    <row r="8" spans="1:3">
      <c r="A8" s="4" t="s">
        <v>624</v>
      </c>
      <c r="B8" s="11" t="n">
        <v>1.62</v>
      </c>
      <c r="C8" s="11" t="n">
        <v>2.72</v>
      </c>
    </row>
    <row r="9" spans="1:3">
      <c r="A9" s="4" t="s">
        <v>626</v>
      </c>
    </row>
    <row r="10" spans="1:3">
      <c r="A10" s="3" t="s">
        <v>623</v>
      </c>
    </row>
    <row r="11" spans="1:3">
      <c r="A11" s="4" t="s">
        <v>624</v>
      </c>
      <c r="B11" s="5" t="n">
        <v>85</v>
      </c>
      <c r="C11" s="5" t="n">
        <v>75</v>
      </c>
    </row>
    <row r="12" spans="1:3">
      <c r="A12" s="4" t="s">
        <v>627</v>
      </c>
    </row>
    <row r="13" spans="1:3">
      <c r="A13" s="3" t="s">
        <v>623</v>
      </c>
    </row>
    <row r="14" spans="1:3">
      <c r="A14" s="4" t="s">
        <v>628</v>
      </c>
      <c r="B14" s="4" t="s">
        <v>629</v>
      </c>
      <c r="C14" s="4" t="s">
        <v>630</v>
      </c>
    </row>
    <row r="15" spans="1:3">
      <c r="A15" s="4" t="s">
        <v>631</v>
      </c>
    </row>
    <row r="16" spans="1:3">
      <c r="A16" s="3" t="s">
        <v>623</v>
      </c>
    </row>
    <row r="17" spans="1:3">
      <c r="A17" s="4" t="s">
        <v>632</v>
      </c>
      <c r="B17" s="11" t="n">
        <v>1.99</v>
      </c>
      <c r="C17" s="11" t="n">
        <v>1.64</v>
      </c>
    </row>
    <row r="18" spans="1:3">
      <c r="A18" s="4" t="s">
        <v>633</v>
      </c>
    </row>
    <row r="19" spans="1:3">
      <c r="A19" s="3" t="s">
        <v>623</v>
      </c>
    </row>
    <row r="20" spans="1:3">
      <c r="A20" s="4" t="s">
        <v>632</v>
      </c>
      <c r="B20" s="11" t="n">
        <v>22.62</v>
      </c>
      <c r="C20" s="11" t="n">
        <v>18.4</v>
      </c>
    </row>
    <row r="21" spans="1:3">
      <c r="A21" s="4" t="s">
        <v>634</v>
      </c>
    </row>
    <row r="22" spans="1:3">
      <c r="A22" s="3" t="s">
        <v>623</v>
      </c>
    </row>
    <row r="23" spans="1:3">
      <c r="A23" s="4" t="s">
        <v>635</v>
      </c>
      <c r="B23" s="4" t="s">
        <v>636</v>
      </c>
      <c r="C23" s="4" t="s">
        <v>637</v>
      </c>
    </row>
    <row r="24" spans="1:3">
      <c r="A24" s="4" t="s">
        <v>638</v>
      </c>
    </row>
    <row r="25" spans="1:3">
      <c r="A25" s="3" t="s">
        <v>623</v>
      </c>
    </row>
    <row r="26" spans="1:3">
      <c r="A26" s="4" t="s">
        <v>624</v>
      </c>
      <c r="B26" s="11" t="n">
        <v>2.33</v>
      </c>
      <c r="C26" s="11" t="n">
        <v>2.8</v>
      </c>
    </row>
    <row r="27" spans="1:3">
      <c r="A27" s="4" t="s">
        <v>639</v>
      </c>
    </row>
    <row r="28" spans="1:3">
      <c r="A28" s="3" t="s">
        <v>623</v>
      </c>
    </row>
    <row r="29" spans="1:3">
      <c r="A29" s="4" t="s">
        <v>624</v>
      </c>
      <c r="C29" s="5" t="n">
        <v>85</v>
      </c>
    </row>
    <row r="30" spans="1:3">
      <c r="A30" s="4" t="s">
        <v>640</v>
      </c>
    </row>
    <row r="31" spans="1:3">
      <c r="A31" s="3" t="s">
        <v>623</v>
      </c>
    </row>
    <row r="32" spans="1:3">
      <c r="A32" s="4" t="s">
        <v>628</v>
      </c>
      <c r="B32" s="4" t="s">
        <v>641</v>
      </c>
      <c r="C32" s="4" t="s">
        <v>642</v>
      </c>
    </row>
    <row r="33" spans="1:3">
      <c r="A33" s="4" t="s">
        <v>643</v>
      </c>
    </row>
    <row r="34" spans="1:3">
      <c r="A34" s="3" t="s">
        <v>623</v>
      </c>
    </row>
    <row r="35" spans="1:3">
      <c r="A35" s="4" t="s">
        <v>632</v>
      </c>
      <c r="B35" s="11" t="n">
        <v>2.51</v>
      </c>
      <c r="C35" s="11" t="n">
        <v>2.56</v>
      </c>
    </row>
    <row r="36" spans="1:3">
      <c r="A36" s="4" t="s">
        <v>644</v>
      </c>
    </row>
    <row r="37" spans="1:3">
      <c r="A37" s="3" t="s">
        <v>623</v>
      </c>
    </row>
    <row r="38" spans="1:3">
      <c r="A38" s="4" t="s">
        <v>632</v>
      </c>
      <c r="B38" s="11" t="n">
        <v>74.93000000000001</v>
      </c>
      <c r="C38" s="11" t="n">
        <v>81.69</v>
      </c>
    </row>
    <row r="39" spans="1:3">
      <c r="A39" s="4" t="s">
        <v>645</v>
      </c>
    </row>
    <row r="40" spans="1:3">
      <c r="A40" s="3" t="s">
        <v>623</v>
      </c>
    </row>
    <row r="41" spans="1:3">
      <c r="A41" s="4" t="s">
        <v>635</v>
      </c>
      <c r="B41" s="4" t="s">
        <v>646</v>
      </c>
      <c r="C41" s="4" t="s">
        <v>6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2</v>
      </c>
    </row>
    <row r="3" spans="1:3">
      <c r="A3" s="3" t="s">
        <v>649</v>
      </c>
    </row>
    <row r="4" spans="1:3">
      <c r="A4" s="4" t="s">
        <v>650</v>
      </c>
      <c r="B4" s="6" t="n">
        <v>105</v>
      </c>
      <c r="C4" s="6" t="n">
        <v>4391</v>
      </c>
    </row>
    <row r="5" spans="1:3">
      <c r="A5" s="4" t="s">
        <v>651</v>
      </c>
      <c r="B5" s="5" t="n">
        <v>-7</v>
      </c>
      <c r="C5" s="5" t="n">
        <v>-3308</v>
      </c>
    </row>
    <row r="6" spans="1:3">
      <c r="A6" s="4" t="s">
        <v>652</v>
      </c>
      <c r="B6" s="6" t="n">
        <v>98</v>
      </c>
      <c r="C6" s="6" t="n">
        <v>10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53</v>
      </c>
      <c r="B1" s="2" t="s">
        <v>1</v>
      </c>
    </row>
    <row r="2" spans="1:2">
      <c r="B2" s="2" t="s">
        <v>654</v>
      </c>
    </row>
    <row r="3" spans="1:2">
      <c r="A3" s="4" t="s">
        <v>576</v>
      </c>
    </row>
    <row r="4" spans="1:2">
      <c r="A4" s="3" t="s">
        <v>655</v>
      </c>
    </row>
    <row r="5" spans="1:2">
      <c r="A5" s="4" t="s">
        <v>656</v>
      </c>
      <c r="B5" s="7" t="n">
        <v>1.15</v>
      </c>
    </row>
    <row r="6" spans="1:2">
      <c r="A6" s="4" t="s">
        <v>577</v>
      </c>
    </row>
    <row r="7" spans="1:2">
      <c r="A7" s="3" t="s">
        <v>655</v>
      </c>
    </row>
    <row r="8" spans="1:2">
      <c r="A8" s="4" t="s">
        <v>657</v>
      </c>
      <c r="B8" s="11" t="n">
        <v>2.16</v>
      </c>
    </row>
    <row r="9" spans="1:2">
      <c r="A9" s="4" t="s">
        <v>658</v>
      </c>
      <c r="B9" s="11" t="n">
        <v>1.54</v>
      </c>
    </row>
    <row r="10" spans="1:2">
      <c r="A10" s="4" t="s">
        <v>659</v>
      </c>
      <c r="B10" s="11" t="n">
        <v>2.23</v>
      </c>
    </row>
    <row r="11" spans="1:2">
      <c r="A11" s="4" t="s">
        <v>660</v>
      </c>
      <c r="B11" s="11" t="n">
        <v>1.55</v>
      </c>
    </row>
    <row r="12" spans="1:2">
      <c r="A12" s="4" t="s">
        <v>591</v>
      </c>
    </row>
    <row r="13" spans="1:2">
      <c r="A13" s="3" t="s">
        <v>655</v>
      </c>
    </row>
    <row r="14" spans="1:2">
      <c r="A14" s="4" t="s">
        <v>656</v>
      </c>
      <c r="B14" s="11" t="n">
        <v>1.88</v>
      </c>
    </row>
    <row r="15" spans="1:2">
      <c r="A15" s="4" t="s">
        <v>592</v>
      </c>
    </row>
    <row r="16" spans="1:2">
      <c r="A16" s="3" t="s">
        <v>655</v>
      </c>
    </row>
    <row r="17" spans="1:2">
      <c r="A17" s="4" t="s">
        <v>659</v>
      </c>
      <c r="B17" s="11" t="n">
        <v>2.17</v>
      </c>
    </row>
    <row r="18" spans="1:2">
      <c r="A18" s="4" t="s">
        <v>660</v>
      </c>
      <c r="B18" s="7" t="n">
        <v>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4"/>
  </cols>
  <sheetData>
    <row r="1" spans="1:5">
      <c r="A1" s="1" t="s">
        <v>661</v>
      </c>
      <c r="B1" s="2" t="s">
        <v>81</v>
      </c>
      <c r="D1" s="2" t="s">
        <v>1</v>
      </c>
    </row>
    <row r="2" spans="1:5">
      <c r="B2" s="2" t="s">
        <v>2</v>
      </c>
      <c r="C2" s="2" t="s">
        <v>82</v>
      </c>
      <c r="D2" s="2" t="s">
        <v>2</v>
      </c>
      <c r="E2" s="2" t="s">
        <v>82</v>
      </c>
    </row>
    <row r="3" spans="1:5">
      <c r="A3" s="3" t="s">
        <v>662</v>
      </c>
    </row>
    <row r="4" spans="1:5">
      <c r="A4" s="4" t="s">
        <v>423</v>
      </c>
      <c r="B4" s="6" t="n">
        <v>7685</v>
      </c>
      <c r="D4" s="6" t="n">
        <v>7685</v>
      </c>
    </row>
    <row r="5" spans="1:5">
      <c r="A5" s="4" t="s">
        <v>424</v>
      </c>
      <c r="B5" s="5" t="n">
        <v>30135</v>
      </c>
      <c r="D5" s="5" t="n">
        <v>30135</v>
      </c>
    </row>
    <row r="6" spans="1:5">
      <c r="A6" s="4" t="s">
        <v>425</v>
      </c>
      <c r="B6" s="5" t="n">
        <v>29169</v>
      </c>
      <c r="D6" s="5" t="n">
        <v>29169</v>
      </c>
    </row>
    <row r="7" spans="1:5">
      <c r="A7" s="4" t="s">
        <v>426</v>
      </c>
      <c r="B7" s="5" t="n">
        <v>21272</v>
      </c>
      <c r="D7" s="5" t="n">
        <v>21272</v>
      </c>
    </row>
    <row r="8" spans="1:5">
      <c r="A8" s="4" t="s">
        <v>427</v>
      </c>
      <c r="B8" s="5" t="n">
        <v>17208</v>
      </c>
      <c r="D8" s="5" t="n">
        <v>17208</v>
      </c>
    </row>
    <row r="9" spans="1:5">
      <c r="A9" s="4" t="s">
        <v>428</v>
      </c>
      <c r="B9" s="5" t="n">
        <v>34759</v>
      </c>
      <c r="D9" s="5" t="n">
        <v>34759</v>
      </c>
    </row>
    <row r="10" spans="1:5">
      <c r="A10" s="4" t="s">
        <v>663</v>
      </c>
      <c r="B10" s="5" t="n">
        <v>140228</v>
      </c>
      <c r="D10" s="5" t="n">
        <v>140228</v>
      </c>
    </row>
    <row r="11" spans="1:5">
      <c r="A11" s="3" t="s">
        <v>664</v>
      </c>
    </row>
    <row r="12" spans="1:5">
      <c r="A12" s="4" t="s">
        <v>423</v>
      </c>
      <c r="B12" s="5" t="n">
        <v>9009</v>
      </c>
      <c r="D12" s="5" t="n">
        <v>9009</v>
      </c>
    </row>
    <row r="13" spans="1:5">
      <c r="A13" s="4" t="s">
        <v>424</v>
      </c>
      <c r="B13" s="5" t="n">
        <v>35731</v>
      </c>
      <c r="D13" s="5" t="n">
        <v>35731</v>
      </c>
    </row>
    <row r="14" spans="1:5">
      <c r="A14" s="4" t="s">
        <v>425</v>
      </c>
      <c r="B14" s="5" t="n">
        <v>35731</v>
      </c>
      <c r="D14" s="5" t="n">
        <v>35731</v>
      </c>
    </row>
    <row r="15" spans="1:5">
      <c r="A15" s="4" t="s">
        <v>426</v>
      </c>
      <c r="B15" s="5" t="n">
        <v>27920</v>
      </c>
      <c r="D15" s="5" t="n">
        <v>27920</v>
      </c>
    </row>
    <row r="16" spans="1:5">
      <c r="A16" s="4" t="s">
        <v>427</v>
      </c>
      <c r="B16" s="5" t="n">
        <v>25316</v>
      </c>
      <c r="D16" s="5" t="n">
        <v>25316</v>
      </c>
    </row>
    <row r="17" spans="1:5">
      <c r="A17" s="4" t="s">
        <v>428</v>
      </c>
      <c r="B17" s="5" t="n">
        <v>45394</v>
      </c>
      <c r="D17" s="5" t="n">
        <v>45394</v>
      </c>
    </row>
    <row r="18" spans="1:5">
      <c r="A18" s="4" t="s">
        <v>663</v>
      </c>
      <c r="B18" s="5" t="n">
        <v>179101</v>
      </c>
      <c r="D18" s="5" t="n">
        <v>179101</v>
      </c>
    </row>
    <row r="19" spans="1:5">
      <c r="A19" s="4" t="s">
        <v>665</v>
      </c>
      <c r="B19" s="5" t="n">
        <v>-48737</v>
      </c>
      <c r="D19" s="5" t="n">
        <v>-48737</v>
      </c>
    </row>
    <row r="20" spans="1:5">
      <c r="A20" s="4" t="s">
        <v>666</v>
      </c>
      <c r="B20" s="5" t="n">
        <v>130364</v>
      </c>
      <c r="D20" s="5" t="n">
        <v>130364</v>
      </c>
    </row>
    <row r="21" spans="1:5">
      <c r="A21" s="4" t="s">
        <v>667</v>
      </c>
      <c r="B21" s="5" t="n">
        <v>7800</v>
      </c>
      <c r="C21" s="6" t="n">
        <v>3900</v>
      </c>
      <c r="D21" s="5" t="n">
        <v>19900</v>
      </c>
      <c r="E21" s="6" t="n">
        <v>11000</v>
      </c>
    </row>
    <row r="22" spans="1:5">
      <c r="A22" s="4" t="s">
        <v>668</v>
      </c>
      <c r="B22" s="5" t="n">
        <v>14800</v>
      </c>
      <c r="C22" s="5" t="n">
        <v>6800</v>
      </c>
      <c r="D22" s="5" t="n">
        <v>30900</v>
      </c>
      <c r="E22" s="5" t="n">
        <v>6800</v>
      </c>
    </row>
    <row r="23" spans="1:5">
      <c r="A23" s="4" t="s">
        <v>669</v>
      </c>
      <c r="B23" s="5" t="n">
        <v>38400</v>
      </c>
      <c r="C23" s="5" t="n">
        <v>21700</v>
      </c>
      <c r="D23" s="5" t="n">
        <v>72900</v>
      </c>
      <c r="E23" s="5" t="n">
        <v>23900</v>
      </c>
    </row>
    <row r="24" spans="1:5">
      <c r="A24" s="4" t="s">
        <v>670</v>
      </c>
      <c r="B24" s="6" t="n">
        <v>7400</v>
      </c>
      <c r="C24" s="6" t="n">
        <v>5500</v>
      </c>
      <c r="D24" s="5" t="n">
        <v>7400</v>
      </c>
      <c r="E24" s="5" t="n">
        <v>5500</v>
      </c>
    </row>
    <row r="25" spans="1:5">
      <c r="A25" s="3" t="s">
        <v>671</v>
      </c>
    </row>
    <row r="26" spans="1:5">
      <c r="A26" s="4" t="s">
        <v>672</v>
      </c>
      <c r="D26" s="6" t="n">
        <v>19222</v>
      </c>
      <c r="E26" s="6" t="n">
        <v>10617</v>
      </c>
    </row>
    <row r="27" spans="1:5">
      <c r="A27" s="4" t="s">
        <v>673</v>
      </c>
      <c r="D27" s="4" t="s">
        <v>674</v>
      </c>
      <c r="E27" s="4" t="s">
        <v>675</v>
      </c>
    </row>
    <row r="28" spans="1:5">
      <c r="A28" s="4" t="s">
        <v>676</v>
      </c>
      <c r="B28" s="4" t="s">
        <v>677</v>
      </c>
      <c r="C28" s="4" t="s">
        <v>443</v>
      </c>
      <c r="D28" s="4" t="s">
        <v>677</v>
      </c>
      <c r="E28" s="4" t="s">
        <v>443</v>
      </c>
    </row>
    <row r="29" spans="1:5">
      <c r="A29" s="4" t="s">
        <v>349</v>
      </c>
    </row>
    <row r="30" spans="1:5">
      <c r="A30" s="3" t="s">
        <v>678</v>
      </c>
    </row>
    <row r="31" spans="1:5">
      <c r="A31" s="4" t="s">
        <v>679</v>
      </c>
      <c r="B31" s="4" t="s">
        <v>612</v>
      </c>
      <c r="D31" s="4" t="s">
        <v>612</v>
      </c>
    </row>
    <row r="32" spans="1:5">
      <c r="A32" s="4" t="s">
        <v>680</v>
      </c>
      <c r="B32" s="4" t="s">
        <v>612</v>
      </c>
      <c r="D32" s="4" t="s">
        <v>612</v>
      </c>
    </row>
    <row r="33" spans="1:5">
      <c r="A33" s="4" t="s">
        <v>357</v>
      </c>
    </row>
    <row r="34" spans="1:5">
      <c r="A34" s="3" t="s">
        <v>678</v>
      </c>
    </row>
    <row r="35" spans="1:5">
      <c r="A35" s="4" t="s">
        <v>679</v>
      </c>
      <c r="B35" s="4" t="s">
        <v>614</v>
      </c>
      <c r="D35" s="4" t="s">
        <v>614</v>
      </c>
    </row>
    <row r="36" spans="1:5">
      <c r="A36" s="4" t="s">
        <v>680</v>
      </c>
      <c r="B36" s="4" t="s">
        <v>417</v>
      </c>
      <c r="D36" s="4" t="s">
        <v>417</v>
      </c>
    </row>
    <row r="37" spans="1:5">
      <c r="A37" s="4" t="s">
        <v>681</v>
      </c>
    </row>
    <row r="38" spans="1:5">
      <c r="A38" s="3" t="s">
        <v>664</v>
      </c>
    </row>
    <row r="39" spans="1:5">
      <c r="A39" s="4" t="s">
        <v>666</v>
      </c>
      <c r="B39" s="6" t="n">
        <v>83200</v>
      </c>
      <c r="C39" s="6" t="n">
        <v>21300</v>
      </c>
      <c r="D39" s="6" t="n">
        <v>83200</v>
      </c>
      <c r="E39" s="6" t="n">
        <v>21300</v>
      </c>
    </row>
    <row r="40" spans="1:5">
      <c r="A40" s="4" t="s">
        <v>682</v>
      </c>
      <c r="B40" s="5" t="n">
        <v>12000</v>
      </c>
      <c r="C40" s="5" t="n">
        <v>4000</v>
      </c>
      <c r="D40" s="5" t="n">
        <v>12000</v>
      </c>
      <c r="E40" s="5" t="n">
        <v>4000</v>
      </c>
    </row>
    <row r="41" spans="1:5">
      <c r="A41" s="4" t="s">
        <v>683</v>
      </c>
      <c r="B41" s="6" t="n">
        <v>71200</v>
      </c>
      <c r="C41" s="6" t="n">
        <v>17300</v>
      </c>
      <c r="D41" s="6" t="n">
        <v>71200</v>
      </c>
      <c r="E41" s="6" t="n">
        <v>17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5"/>
    <col customWidth="1" max="6" min="6" width="14"/>
  </cols>
  <sheetData>
    <row r="1" spans="1:6">
      <c r="A1" s="1" t="s">
        <v>684</v>
      </c>
      <c r="B1" s="2" t="s">
        <v>81</v>
      </c>
      <c r="D1" s="2" t="s">
        <v>1</v>
      </c>
    </row>
    <row r="2" spans="1:6">
      <c r="B2" s="2" t="s">
        <v>2</v>
      </c>
      <c r="C2" s="2" t="s">
        <v>82</v>
      </c>
      <c r="D2" s="2" t="s">
        <v>2</v>
      </c>
      <c r="E2" s="2" t="s">
        <v>82</v>
      </c>
      <c r="F2" s="2" t="s">
        <v>31</v>
      </c>
    </row>
    <row r="3" spans="1:6">
      <c r="A3" s="3" t="s">
        <v>685</v>
      </c>
    </row>
    <row r="4" spans="1:6">
      <c r="A4" s="4" t="s">
        <v>423</v>
      </c>
      <c r="B4" s="6" t="n">
        <v>11721</v>
      </c>
      <c r="D4" s="6" t="n">
        <v>11721</v>
      </c>
    </row>
    <row r="5" spans="1:6">
      <c r="A5" s="4" t="s">
        <v>424</v>
      </c>
      <c r="B5" s="5" t="n">
        <v>46284</v>
      </c>
      <c r="D5" s="5" t="n">
        <v>46284</v>
      </c>
    </row>
    <row r="6" spans="1:6">
      <c r="A6" s="4" t="s">
        <v>425</v>
      </c>
      <c r="B6" s="5" t="n">
        <v>45414</v>
      </c>
      <c r="D6" s="5" t="n">
        <v>45414</v>
      </c>
    </row>
    <row r="7" spans="1:6">
      <c r="A7" s="4" t="s">
        <v>426</v>
      </c>
      <c r="B7" s="5" t="n">
        <v>33285</v>
      </c>
      <c r="D7" s="5" t="n">
        <v>33285</v>
      </c>
    </row>
    <row r="8" spans="1:6">
      <c r="A8" s="4" t="s">
        <v>427</v>
      </c>
      <c r="B8" s="5" t="n">
        <v>28859</v>
      </c>
      <c r="D8" s="5" t="n">
        <v>28859</v>
      </c>
    </row>
    <row r="9" spans="1:6">
      <c r="A9" s="4" t="s">
        <v>428</v>
      </c>
      <c r="B9" s="5" t="n">
        <v>63096</v>
      </c>
      <c r="D9" s="5" t="n">
        <v>63096</v>
      </c>
    </row>
    <row r="10" spans="1:6">
      <c r="A10" s="4" t="s">
        <v>663</v>
      </c>
      <c r="B10" s="5" t="n">
        <v>228659</v>
      </c>
      <c r="D10" s="5" t="n">
        <v>228659</v>
      </c>
    </row>
    <row r="11" spans="1:6">
      <c r="A11" s="4" t="s">
        <v>665</v>
      </c>
      <c r="B11" s="5" t="n">
        <v>-62294</v>
      </c>
      <c r="D11" s="5" t="n">
        <v>-62294</v>
      </c>
    </row>
    <row r="12" spans="1:6">
      <c r="A12" s="4" t="s">
        <v>686</v>
      </c>
      <c r="B12" s="5" t="n">
        <v>83212</v>
      </c>
      <c r="D12" s="5" t="n">
        <v>83212</v>
      </c>
    </row>
    <row r="13" spans="1:6">
      <c r="A13" s="4" t="s">
        <v>687</v>
      </c>
      <c r="B13" s="5" t="n">
        <v>249577</v>
      </c>
      <c r="D13" s="5" t="n">
        <v>249577</v>
      </c>
    </row>
    <row r="14" spans="1:6">
      <c r="A14" s="3" t="s">
        <v>688</v>
      </c>
    </row>
    <row r="15" spans="1:6">
      <c r="A15" s="4" t="s">
        <v>689</v>
      </c>
      <c r="B15" s="5" t="n">
        <v>5800</v>
      </c>
      <c r="C15" s="6" t="n">
        <v>0</v>
      </c>
      <c r="D15" s="5" t="n">
        <v>5900</v>
      </c>
      <c r="E15" s="6" t="n">
        <v>300</v>
      </c>
    </row>
    <row r="16" spans="1:6">
      <c r="A16" s="3" t="s">
        <v>690</v>
      </c>
    </row>
    <row r="17" spans="1:6">
      <c r="A17" s="4" t="s">
        <v>34</v>
      </c>
      <c r="B17" s="5" t="n">
        <v>75900</v>
      </c>
      <c r="D17" s="5" t="n">
        <v>75900</v>
      </c>
    </row>
    <row r="18" spans="1:6">
      <c r="A18" s="4" t="s">
        <v>323</v>
      </c>
      <c r="B18" s="5" t="n">
        <v>79000</v>
      </c>
      <c r="D18" s="5" t="n">
        <v>79000</v>
      </c>
    </row>
    <row r="19" spans="1:6">
      <c r="A19" s="4" t="s">
        <v>681</v>
      </c>
    </row>
    <row r="20" spans="1:6">
      <c r="A20" s="3" t="s">
        <v>685</v>
      </c>
    </row>
    <row r="21" spans="1:6">
      <c r="A21" s="4" t="s">
        <v>687</v>
      </c>
      <c r="B21" s="6" t="n">
        <v>33600</v>
      </c>
      <c r="D21" s="5" t="n">
        <v>33600</v>
      </c>
      <c r="F21" s="6" t="n">
        <v>81900</v>
      </c>
    </row>
    <row r="22" spans="1:6">
      <c r="A22" s="3" t="s">
        <v>688</v>
      </c>
    </row>
    <row r="23" spans="1:6">
      <c r="A23" s="4" t="s">
        <v>691</v>
      </c>
      <c r="D23" s="5" t="n">
        <v>2308</v>
      </c>
      <c r="E23" s="5" t="n">
        <v>6776</v>
      </c>
    </row>
    <row r="24" spans="1:6">
      <c r="A24" s="4" t="s">
        <v>692</v>
      </c>
      <c r="D24" s="5" t="n">
        <v>3194</v>
      </c>
      <c r="E24" s="5" t="n">
        <v>4781</v>
      </c>
    </row>
    <row r="25" spans="1:6">
      <c r="A25" s="4" t="s">
        <v>693</v>
      </c>
      <c r="D25" s="5" t="n">
        <v>5502</v>
      </c>
      <c r="E25" s="5" t="n">
        <v>11557</v>
      </c>
    </row>
    <row r="26" spans="1:6">
      <c r="A26" s="3" t="s">
        <v>694</v>
      </c>
    </row>
    <row r="27" spans="1:6">
      <c r="A27" s="4" t="s">
        <v>672</v>
      </c>
      <c r="D27" s="6" t="n">
        <v>57659</v>
      </c>
      <c r="E27" s="6" t="n">
        <v>26392</v>
      </c>
    </row>
    <row r="28" spans="1:6">
      <c r="A28" s="4" t="s">
        <v>695</v>
      </c>
      <c r="B28" s="4" t="s">
        <v>696</v>
      </c>
      <c r="C28" s="4" t="s">
        <v>697</v>
      </c>
      <c r="D28" s="4" t="s">
        <v>696</v>
      </c>
      <c r="E28" s="4" t="s">
        <v>697</v>
      </c>
    </row>
    <row r="29" spans="1:6">
      <c r="A29" s="4" t="s">
        <v>698</v>
      </c>
      <c r="B29" s="4" t="s">
        <v>699</v>
      </c>
      <c r="C29" s="4" t="s">
        <v>699</v>
      </c>
      <c r="D29" s="4" t="s">
        <v>699</v>
      </c>
      <c r="E29" s="4" t="s">
        <v>699</v>
      </c>
    </row>
    <row r="30" spans="1:6">
      <c r="A30" s="4" t="s">
        <v>700</v>
      </c>
    </row>
    <row r="31" spans="1:6">
      <c r="A31" s="3" t="s">
        <v>685</v>
      </c>
    </row>
    <row r="32" spans="1:6">
      <c r="A32" s="4" t="s">
        <v>423</v>
      </c>
      <c r="B32" s="6" t="n">
        <v>2532</v>
      </c>
      <c r="D32" s="6" t="n">
        <v>2532</v>
      </c>
    </row>
    <row r="33" spans="1:6">
      <c r="A33" s="4" t="s">
        <v>424</v>
      </c>
      <c r="B33" s="5" t="n">
        <v>10128</v>
      </c>
      <c r="D33" s="5" t="n">
        <v>10128</v>
      </c>
    </row>
    <row r="34" spans="1:6">
      <c r="A34" s="4" t="s">
        <v>425</v>
      </c>
      <c r="B34" s="5" t="n">
        <v>9276</v>
      </c>
      <c r="D34" s="5" t="n">
        <v>9276</v>
      </c>
    </row>
    <row r="35" spans="1:6">
      <c r="A35" s="4" t="s">
        <v>426</v>
      </c>
      <c r="B35" s="5" t="n">
        <v>4975</v>
      </c>
      <c r="D35" s="5" t="n">
        <v>4975</v>
      </c>
    </row>
    <row r="36" spans="1:6">
      <c r="A36" s="4" t="s">
        <v>427</v>
      </c>
      <c r="B36" s="5" t="n">
        <v>3177</v>
      </c>
      <c r="D36" s="5" t="n">
        <v>3177</v>
      </c>
    </row>
    <row r="37" spans="1:6">
      <c r="A37" s="4" t="s">
        <v>428</v>
      </c>
      <c r="B37" s="5" t="n">
        <v>16154</v>
      </c>
      <c r="D37" s="5" t="n">
        <v>16154</v>
      </c>
    </row>
    <row r="38" spans="1:6">
      <c r="A38" s="4" t="s">
        <v>663</v>
      </c>
      <c r="B38" s="5" t="n">
        <v>46242</v>
      </c>
      <c r="D38" s="5" t="n">
        <v>46242</v>
      </c>
    </row>
    <row r="39" spans="1:6">
      <c r="A39" s="4" t="s">
        <v>665</v>
      </c>
      <c r="B39" s="5" t="n">
        <v>-12619</v>
      </c>
      <c r="D39" s="5" t="n">
        <v>-12619</v>
      </c>
    </row>
    <row r="40" spans="1:6">
      <c r="A40" s="4" t="s">
        <v>686</v>
      </c>
      <c r="B40" s="5" t="n">
        <v>83212</v>
      </c>
      <c r="D40" s="5" t="n">
        <v>83212</v>
      </c>
    </row>
    <row r="41" spans="1:6">
      <c r="A41" s="4" t="s">
        <v>687</v>
      </c>
      <c r="B41" s="5" t="n">
        <v>116835</v>
      </c>
      <c r="D41" s="5" t="n">
        <v>116835</v>
      </c>
    </row>
    <row r="42" spans="1:6">
      <c r="A42" s="4" t="s">
        <v>701</v>
      </c>
    </row>
    <row r="43" spans="1:6">
      <c r="A43" s="3" t="s">
        <v>685</v>
      </c>
    </row>
    <row r="44" spans="1:6">
      <c r="A44" s="4" t="s">
        <v>423</v>
      </c>
      <c r="B44" s="5" t="n">
        <v>180</v>
      </c>
      <c r="D44" s="5" t="n">
        <v>180</v>
      </c>
    </row>
    <row r="45" spans="1:6">
      <c r="A45" s="4" t="s">
        <v>424</v>
      </c>
      <c r="B45" s="5" t="n">
        <v>425</v>
      </c>
      <c r="D45" s="5" t="n">
        <v>425</v>
      </c>
    </row>
    <row r="46" spans="1:6">
      <c r="A46" s="4" t="s">
        <v>425</v>
      </c>
      <c r="B46" s="5" t="n">
        <v>407</v>
      </c>
      <c r="D46" s="5" t="n">
        <v>407</v>
      </c>
    </row>
    <row r="47" spans="1:6">
      <c r="A47" s="4" t="s">
        <v>426</v>
      </c>
      <c r="B47" s="5" t="n">
        <v>390</v>
      </c>
      <c r="D47" s="5" t="n">
        <v>390</v>
      </c>
    </row>
    <row r="48" spans="1:6">
      <c r="A48" s="4" t="s">
        <v>427</v>
      </c>
      <c r="B48" s="5" t="n">
        <v>366</v>
      </c>
      <c r="D48" s="5" t="n">
        <v>366</v>
      </c>
    </row>
    <row r="49" spans="1:6">
      <c r="A49" s="4" t="s">
        <v>428</v>
      </c>
      <c r="B49" s="5" t="n">
        <v>1548</v>
      </c>
      <c r="D49" s="5" t="n">
        <v>1548</v>
      </c>
    </row>
    <row r="50" spans="1:6">
      <c r="A50" s="4" t="s">
        <v>663</v>
      </c>
      <c r="B50" s="5" t="n">
        <v>3316</v>
      </c>
      <c r="D50" s="5" t="n">
        <v>3316</v>
      </c>
    </row>
    <row r="51" spans="1:6">
      <c r="A51" s="4" t="s">
        <v>665</v>
      </c>
      <c r="B51" s="5" t="n">
        <v>-938</v>
      </c>
      <c r="D51" s="5" t="n">
        <v>-938</v>
      </c>
    </row>
    <row r="52" spans="1:6">
      <c r="A52" s="4" t="s">
        <v>687</v>
      </c>
      <c r="B52" s="5" t="n">
        <v>2378</v>
      </c>
      <c r="D52" s="5" t="n">
        <v>2378</v>
      </c>
    </row>
    <row r="53" spans="1:6">
      <c r="A53" s="4" t="s">
        <v>702</v>
      </c>
    </row>
    <row r="54" spans="1:6">
      <c r="A54" s="3" t="s">
        <v>690</v>
      </c>
    </row>
    <row r="55" spans="1:6">
      <c r="A55" s="4" t="s">
        <v>323</v>
      </c>
      <c r="B55" s="5" t="n">
        <v>500</v>
      </c>
      <c r="D55" s="5" t="n">
        <v>500</v>
      </c>
    </row>
    <row r="56" spans="1:6">
      <c r="A56" s="4" t="s">
        <v>703</v>
      </c>
    </row>
    <row r="57" spans="1:6">
      <c r="A57" s="3" t="s">
        <v>685</v>
      </c>
    </row>
    <row r="58" spans="1:6">
      <c r="A58" s="4" t="s">
        <v>663</v>
      </c>
      <c r="B58" s="6" t="n">
        <v>2400</v>
      </c>
      <c r="D58" s="6" t="n">
        <v>2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20"/>
    <col customWidth="1" max="7" min="7" width="10"/>
  </cols>
  <sheetData>
    <row r="1" spans="1:7">
      <c r="A1" s="1" t="s">
        <v>112</v>
      </c>
      <c r="B1" s="2" t="s">
        <v>113</v>
      </c>
      <c r="C1" s="2" t="s">
        <v>114</v>
      </c>
      <c r="D1" s="2" t="s">
        <v>115</v>
      </c>
      <c r="E1" s="2" t="s">
        <v>116</v>
      </c>
      <c r="F1" s="2" t="s">
        <v>117</v>
      </c>
      <c r="G1" s="2" t="s">
        <v>118</v>
      </c>
    </row>
    <row r="2" spans="1:7">
      <c r="A2" s="4" t="s">
        <v>119</v>
      </c>
      <c r="B2" s="6" t="n">
        <v>2291</v>
      </c>
      <c r="C2" s="6" t="n">
        <v>1250899</v>
      </c>
      <c r="D2" s="6" t="n">
        <v>2194</v>
      </c>
      <c r="E2" s="6" t="n">
        <v>-3102</v>
      </c>
      <c r="F2" s="6" t="n">
        <v>-1178636</v>
      </c>
      <c r="G2" s="6" t="n">
        <v>73646</v>
      </c>
    </row>
    <row r="3" spans="1:7">
      <c r="A3" s="4" t="s">
        <v>120</v>
      </c>
      <c r="B3" s="5" t="n">
        <v>229073517</v>
      </c>
      <c r="E3" s="5" t="n">
        <v>587151</v>
      </c>
    </row>
    <row r="4" spans="1:7">
      <c r="A4" s="3" t="s">
        <v>121</v>
      </c>
    </row>
    <row r="5" spans="1:7">
      <c r="A5" s="4" t="s">
        <v>97</v>
      </c>
      <c r="F5" s="5" t="n">
        <v>-61268</v>
      </c>
      <c r="G5" s="5" t="n">
        <v>-61268</v>
      </c>
    </row>
    <row r="6" spans="1:7">
      <c r="A6" s="4" t="s">
        <v>122</v>
      </c>
      <c r="D6" s="5" t="n">
        <v>-432</v>
      </c>
      <c r="G6" s="5" t="n">
        <v>-432</v>
      </c>
    </row>
    <row r="7" spans="1:7">
      <c r="A7" s="4" t="s">
        <v>123</v>
      </c>
      <c r="B7" s="6" t="n">
        <v>5</v>
      </c>
      <c r="C7" s="5" t="n">
        <v>6384</v>
      </c>
      <c r="G7" s="5" t="n">
        <v>6389</v>
      </c>
    </row>
    <row r="8" spans="1:7">
      <c r="A8" s="4" t="s">
        <v>124</v>
      </c>
      <c r="B8" s="5" t="n">
        <v>450270</v>
      </c>
    </row>
    <row r="9" spans="1:7">
      <c r="A9" s="4" t="s">
        <v>125</v>
      </c>
      <c r="C9" s="5" t="n">
        <v>39</v>
      </c>
      <c r="F9" s="5" t="n">
        <v>-39</v>
      </c>
    </row>
    <row r="10" spans="1:7">
      <c r="A10" s="4" t="s">
        <v>126</v>
      </c>
      <c r="B10" s="5" t="n">
        <v>20245</v>
      </c>
    </row>
    <row r="11" spans="1:7">
      <c r="A11" s="4" t="s">
        <v>127</v>
      </c>
      <c r="B11" s="6" t="n">
        <v>26</v>
      </c>
      <c r="C11" s="5" t="n">
        <v>4886</v>
      </c>
      <c r="G11" s="5" t="n">
        <v>4912</v>
      </c>
    </row>
    <row r="12" spans="1:7">
      <c r="A12" s="4" t="s">
        <v>128</v>
      </c>
      <c r="B12" s="5" t="n">
        <v>2560849</v>
      </c>
    </row>
    <row r="13" spans="1:7">
      <c r="A13" s="4" t="s">
        <v>129</v>
      </c>
      <c r="B13" s="6" t="n">
        <v>4</v>
      </c>
      <c r="C13" s="5" t="n">
        <v>123</v>
      </c>
      <c r="E13" s="6" t="n">
        <v>-35</v>
      </c>
      <c r="G13" s="5" t="n">
        <v>92</v>
      </c>
    </row>
    <row r="14" spans="1:7">
      <c r="A14" s="4" t="s">
        <v>130</v>
      </c>
      <c r="B14" s="5" t="n">
        <v>406412</v>
      </c>
      <c r="E14" s="5" t="n">
        <v>17606</v>
      </c>
    </row>
    <row r="15" spans="1:7">
      <c r="A15" s="4" t="s">
        <v>131</v>
      </c>
      <c r="C15" s="5" t="n">
        <v>30121</v>
      </c>
      <c r="G15" s="5" t="n">
        <v>30121</v>
      </c>
    </row>
    <row r="16" spans="1:7">
      <c r="A16" s="4" t="s">
        <v>132</v>
      </c>
      <c r="C16" s="5" t="n">
        <v>-16000</v>
      </c>
      <c r="G16" s="5" t="n">
        <v>-16000</v>
      </c>
    </row>
    <row r="17" spans="1:7">
      <c r="A17" s="4" t="s">
        <v>133</v>
      </c>
      <c r="E17" s="6" t="n">
        <v>-27500</v>
      </c>
      <c r="G17" s="5" t="n">
        <v>-27500</v>
      </c>
    </row>
    <row r="18" spans="1:7">
      <c r="A18" s="4" t="s">
        <v>134</v>
      </c>
      <c r="E18" s="5" t="n">
        <v>14397906</v>
      </c>
    </row>
    <row r="19" spans="1:7">
      <c r="A19" s="4" t="s">
        <v>135</v>
      </c>
      <c r="B19" s="5" t="n">
        <v>100</v>
      </c>
    </row>
    <row r="20" spans="1:7">
      <c r="A20" s="4" t="s">
        <v>136</v>
      </c>
      <c r="C20" s="5" t="n">
        <v>7932</v>
      </c>
      <c r="G20" s="5" t="n">
        <v>7932</v>
      </c>
    </row>
    <row r="21" spans="1:7">
      <c r="A21" s="4" t="s">
        <v>137</v>
      </c>
      <c r="B21" s="6" t="n">
        <v>2326</v>
      </c>
      <c r="C21" s="5" t="n">
        <v>1284384</v>
      </c>
      <c r="D21" s="5" t="n">
        <v>1762</v>
      </c>
      <c r="E21" s="6" t="n">
        <v>-30637</v>
      </c>
      <c r="F21" s="5" t="n">
        <v>-1243430</v>
      </c>
      <c r="G21" s="5" t="n">
        <v>14405</v>
      </c>
    </row>
    <row r="22" spans="1:7">
      <c r="A22" s="4" t="s">
        <v>138</v>
      </c>
      <c r="B22" s="5" t="n">
        <v>232511393</v>
      </c>
      <c r="E22" s="5" t="n">
        <v>15002663</v>
      </c>
    </row>
    <row r="23" spans="1:7">
      <c r="A23" s="4" t="s">
        <v>139</v>
      </c>
      <c r="B23" s="6" t="n">
        <v>2297</v>
      </c>
      <c r="C23" s="5" t="n">
        <v>1276989</v>
      </c>
      <c r="D23" s="5" t="n">
        <v>1844</v>
      </c>
      <c r="E23" s="6" t="n">
        <v>-30637</v>
      </c>
      <c r="F23" s="5" t="n">
        <v>-1224365</v>
      </c>
      <c r="G23" s="5" t="n">
        <v>26128</v>
      </c>
    </row>
    <row r="24" spans="1:7">
      <c r="A24" s="4" t="s">
        <v>140</v>
      </c>
      <c r="B24" s="5" t="n">
        <v>229655825</v>
      </c>
      <c r="E24" s="5" t="n">
        <v>15002663</v>
      </c>
    </row>
    <row r="25" spans="1:7">
      <c r="A25" s="3" t="s">
        <v>121</v>
      </c>
    </row>
    <row r="26" spans="1:7">
      <c r="A26" s="4" t="s">
        <v>97</v>
      </c>
      <c r="F26" s="5" t="n">
        <v>-15565</v>
      </c>
      <c r="G26" s="5" t="n">
        <v>-15565</v>
      </c>
    </row>
    <row r="27" spans="1:7">
      <c r="A27" s="4" t="s">
        <v>122</v>
      </c>
      <c r="D27" s="5" t="n">
        <v>-82</v>
      </c>
      <c r="G27" s="5" t="n">
        <v>-82</v>
      </c>
    </row>
    <row r="28" spans="1:7">
      <c r="A28" s="4" t="s">
        <v>123</v>
      </c>
      <c r="B28" s="6" t="n">
        <v>3</v>
      </c>
      <c r="C28" s="5" t="n">
        <v>2061</v>
      </c>
      <c r="G28" s="5" t="n">
        <v>2064</v>
      </c>
    </row>
    <row r="29" spans="1:7">
      <c r="A29" s="4" t="s">
        <v>124</v>
      </c>
      <c r="B29" s="5" t="n">
        <v>247747</v>
      </c>
    </row>
    <row r="30" spans="1:7">
      <c r="A30" s="4" t="s">
        <v>125</v>
      </c>
      <c r="C30" s="5" t="n">
        <v>13</v>
      </c>
      <c r="F30" s="5" t="n">
        <v>-13</v>
      </c>
    </row>
    <row r="31" spans="1:7">
      <c r="A31" s="4" t="s">
        <v>126</v>
      </c>
      <c r="B31" s="5" t="n">
        <v>6972</v>
      </c>
    </row>
    <row r="32" spans="1:7">
      <c r="A32" s="4" t="s">
        <v>127</v>
      </c>
      <c r="B32" s="6" t="n">
        <v>26</v>
      </c>
      <c r="C32" s="5" t="n">
        <v>4876</v>
      </c>
      <c r="G32" s="5" t="n">
        <v>4902</v>
      </c>
    </row>
    <row r="33" spans="1:7">
      <c r="A33" s="4" t="s">
        <v>128</v>
      </c>
      <c r="B33" s="5" t="n">
        <v>2560849</v>
      </c>
    </row>
    <row r="34" spans="1:7">
      <c r="A34" s="4" t="s">
        <v>129</v>
      </c>
      <c r="C34" s="5" t="n">
        <v>26</v>
      </c>
      <c r="G34" s="5" t="n">
        <v>26</v>
      </c>
    </row>
    <row r="35" spans="1:7">
      <c r="A35" s="4" t="s">
        <v>130</v>
      </c>
      <c r="B35" s="5" t="n">
        <v>40000</v>
      </c>
    </row>
    <row r="36" spans="1:7">
      <c r="A36" s="4" t="s">
        <v>131</v>
      </c>
      <c r="C36" s="5" t="n">
        <v>-1707</v>
      </c>
      <c r="G36" s="5" t="n">
        <v>-1707</v>
      </c>
    </row>
    <row r="37" spans="1:7">
      <c r="A37" s="4" t="s">
        <v>136</v>
      </c>
      <c r="C37" s="5" t="n">
        <v>2126</v>
      </c>
      <c r="G37" s="5" t="n">
        <v>2126</v>
      </c>
    </row>
    <row r="38" spans="1:7">
      <c r="A38" s="4" t="s">
        <v>137</v>
      </c>
      <c r="B38" s="6" t="n">
        <v>2326</v>
      </c>
      <c r="C38" s="5" t="n">
        <v>1284384</v>
      </c>
      <c r="D38" s="5" t="n">
        <v>1762</v>
      </c>
      <c r="E38" s="6" t="n">
        <v>-30637</v>
      </c>
      <c r="F38" s="5" t="n">
        <v>-1243430</v>
      </c>
      <c r="G38" s="5" t="n">
        <v>14405</v>
      </c>
    </row>
    <row r="39" spans="1:7">
      <c r="A39" s="4" t="s">
        <v>138</v>
      </c>
      <c r="B39" s="5" t="n">
        <v>232511393</v>
      </c>
      <c r="E39" s="5" t="n">
        <v>15002663</v>
      </c>
    </row>
    <row r="40" spans="1:7">
      <c r="A40" s="3" t="s">
        <v>121</v>
      </c>
    </row>
    <row r="41" spans="1:7">
      <c r="A41" s="4" t="s">
        <v>141</v>
      </c>
      <c r="F41" s="5" t="n">
        <v>-3487</v>
      </c>
      <c r="G41" s="5" t="n">
        <v>-3487</v>
      </c>
    </row>
    <row r="42" spans="1:7">
      <c r="A42" s="4" t="s">
        <v>142</v>
      </c>
      <c r="B42" s="6" t="n">
        <v>2342</v>
      </c>
      <c r="C42" s="5" t="n">
        <v>1289714</v>
      </c>
      <c r="D42" s="5" t="n">
        <v>1584</v>
      </c>
      <c r="E42" s="6" t="n">
        <v>-30637</v>
      </c>
      <c r="F42" s="5" t="n">
        <v>-1260290</v>
      </c>
      <c r="G42" s="6" t="n">
        <v>2713</v>
      </c>
    </row>
    <row r="43" spans="1:7">
      <c r="A43" s="4" t="s">
        <v>143</v>
      </c>
      <c r="B43" s="5" t="n">
        <v>234160661</v>
      </c>
      <c r="E43" s="5" t="n">
        <v>15002663</v>
      </c>
      <c r="G43" s="5" t="n">
        <v>234160661</v>
      </c>
    </row>
    <row r="44" spans="1:7">
      <c r="A44" s="3" t="s">
        <v>121</v>
      </c>
    </row>
    <row r="45" spans="1:7">
      <c r="A45" s="4" t="s">
        <v>97</v>
      </c>
      <c r="F45" s="5" t="n">
        <v>-73728</v>
      </c>
      <c r="G45" s="6" t="n">
        <v>-73728</v>
      </c>
    </row>
    <row r="46" spans="1:7">
      <c r="A46" s="4" t="s">
        <v>122</v>
      </c>
      <c r="D46" s="5" t="n">
        <v>-655</v>
      </c>
      <c r="G46" s="5" t="n">
        <v>-655</v>
      </c>
    </row>
    <row r="47" spans="1:7">
      <c r="A47" s="4" t="s">
        <v>123</v>
      </c>
      <c r="B47" s="6" t="n">
        <v>17</v>
      </c>
      <c r="C47" s="5" t="n">
        <v>7910</v>
      </c>
      <c r="G47" s="5" t="n">
        <v>7927</v>
      </c>
    </row>
    <row r="48" spans="1:7">
      <c r="A48" s="4" t="s">
        <v>124</v>
      </c>
      <c r="B48" s="5" t="n">
        <v>1715454</v>
      </c>
    </row>
    <row r="49" spans="1:7">
      <c r="A49" s="4" t="s">
        <v>125</v>
      </c>
      <c r="C49" s="5" t="n">
        <v>39</v>
      </c>
      <c r="F49" s="5" t="n">
        <v>-39</v>
      </c>
    </row>
    <row r="50" spans="1:7">
      <c r="A50" s="4" t="s">
        <v>126</v>
      </c>
      <c r="B50" s="5" t="n">
        <v>15067</v>
      </c>
    </row>
    <row r="51" spans="1:7">
      <c r="A51" s="4" t="s">
        <v>127</v>
      </c>
      <c r="B51" s="6" t="n">
        <v>163</v>
      </c>
      <c r="C51" s="5" t="n">
        <v>37935</v>
      </c>
      <c r="G51" s="5" t="n">
        <v>38098</v>
      </c>
    </row>
    <row r="52" spans="1:7">
      <c r="A52" s="4" t="s">
        <v>128</v>
      </c>
      <c r="B52" s="5" t="n">
        <v>16333585</v>
      </c>
    </row>
    <row r="53" spans="1:7">
      <c r="A53" s="4" t="s">
        <v>129</v>
      </c>
      <c r="B53" s="6" t="n">
        <v>3</v>
      </c>
      <c r="C53" s="5" t="n">
        <v>460</v>
      </c>
      <c r="E53" s="6" t="n">
        <v>-579</v>
      </c>
      <c r="G53" s="5" t="n">
        <v>-116</v>
      </c>
    </row>
    <row r="54" spans="1:7">
      <c r="A54" s="4" t="s">
        <v>130</v>
      </c>
      <c r="B54" s="5" t="n">
        <v>258409</v>
      </c>
      <c r="E54" s="5" t="n">
        <v>256382</v>
      </c>
    </row>
    <row r="55" spans="1:7">
      <c r="A55" s="4" t="s">
        <v>136</v>
      </c>
      <c r="C55" s="5" t="n">
        <v>10244</v>
      </c>
      <c r="G55" s="5" t="n">
        <v>10244</v>
      </c>
    </row>
    <row r="56" spans="1:7">
      <c r="A56" s="4" t="s">
        <v>144</v>
      </c>
      <c r="C56" s="5" t="n">
        <v>-772</v>
      </c>
      <c r="G56" s="5" t="n">
        <v>-772</v>
      </c>
    </row>
    <row r="57" spans="1:7">
      <c r="A57" s="4" t="s">
        <v>145</v>
      </c>
      <c r="B57" s="6" t="n">
        <v>15</v>
      </c>
      <c r="C57" s="5" t="n">
        <v>1868</v>
      </c>
      <c r="G57" s="5" t="n">
        <v>1883</v>
      </c>
    </row>
    <row r="58" spans="1:7">
      <c r="A58" s="4" t="s">
        <v>146</v>
      </c>
      <c r="B58" s="5" t="n">
        <v>1499402</v>
      </c>
    </row>
    <row r="59" spans="1:7">
      <c r="A59" s="4" t="s">
        <v>147</v>
      </c>
      <c r="B59" s="6" t="n">
        <v>2540</v>
      </c>
      <c r="C59" s="5" t="n">
        <v>1347398</v>
      </c>
      <c r="D59" s="5" t="n">
        <v>929</v>
      </c>
      <c r="E59" s="6" t="n">
        <v>-31216</v>
      </c>
      <c r="F59" s="5" t="n">
        <v>-1334057</v>
      </c>
      <c r="G59" s="6" t="n">
        <v>-14406</v>
      </c>
    </row>
    <row r="60" spans="1:7">
      <c r="A60" s="4" t="s">
        <v>148</v>
      </c>
      <c r="B60" s="5" t="n">
        <v>253982578</v>
      </c>
      <c r="E60" s="5" t="n">
        <v>15259045</v>
      </c>
      <c r="G60" s="5" t="n">
        <v>253982578</v>
      </c>
    </row>
    <row r="61" spans="1:7">
      <c r="A61" s="4" t="s">
        <v>149</v>
      </c>
      <c r="B61" s="6" t="n">
        <v>2470</v>
      </c>
      <c r="C61" s="5" t="n">
        <v>1328911</v>
      </c>
      <c r="D61" s="5" t="n">
        <v>1460</v>
      </c>
      <c r="E61" s="6" t="n">
        <v>-30681</v>
      </c>
      <c r="F61" s="5" t="n">
        <v>-1312815</v>
      </c>
      <c r="G61" s="6" t="n">
        <v>-10655</v>
      </c>
    </row>
    <row r="62" spans="1:7">
      <c r="A62" s="4" t="s">
        <v>150</v>
      </c>
      <c r="B62" s="5" t="n">
        <v>246975173</v>
      </c>
      <c r="E62" s="5" t="n">
        <v>15020437</v>
      </c>
    </row>
    <row r="63" spans="1:7">
      <c r="A63" s="3" t="s">
        <v>121</v>
      </c>
    </row>
    <row r="64" spans="1:7">
      <c r="A64" s="4" t="s">
        <v>97</v>
      </c>
      <c r="F64" s="5" t="n">
        <v>-21229</v>
      </c>
      <c r="G64" s="5" t="n">
        <v>-21229</v>
      </c>
    </row>
    <row r="65" spans="1:7">
      <c r="A65" s="4" t="s">
        <v>122</v>
      </c>
      <c r="D65" s="5" t="n">
        <v>-531</v>
      </c>
      <c r="G65" s="5" t="n">
        <v>-531</v>
      </c>
    </row>
    <row r="66" spans="1:7">
      <c r="A66" s="4" t="s">
        <v>123</v>
      </c>
      <c r="B66" s="6" t="n">
        <v>9</v>
      </c>
      <c r="C66" s="5" t="n">
        <v>2795</v>
      </c>
      <c r="G66" s="5" t="n">
        <v>2804</v>
      </c>
    </row>
    <row r="67" spans="1:7">
      <c r="A67" s="4" t="s">
        <v>124</v>
      </c>
      <c r="B67" s="5" t="n">
        <v>934469</v>
      </c>
    </row>
    <row r="68" spans="1:7">
      <c r="A68" s="4" t="s">
        <v>125</v>
      </c>
      <c r="C68" s="5" t="n">
        <v>13</v>
      </c>
      <c r="F68" s="5" t="n">
        <v>-13</v>
      </c>
    </row>
    <row r="69" spans="1:7">
      <c r="A69" s="4" t="s">
        <v>126</v>
      </c>
      <c r="B69" s="5" t="n">
        <v>4920</v>
      </c>
    </row>
    <row r="70" spans="1:7">
      <c r="A70" s="4" t="s">
        <v>127</v>
      </c>
      <c r="B70" s="6" t="n">
        <v>45</v>
      </c>
      <c r="C70" s="5" t="n">
        <v>9790</v>
      </c>
      <c r="G70" s="5" t="n">
        <v>9835</v>
      </c>
    </row>
    <row r="71" spans="1:7">
      <c r="A71" s="4" t="s">
        <v>128</v>
      </c>
      <c r="B71" s="5" t="n">
        <v>4451948</v>
      </c>
    </row>
    <row r="72" spans="1:7">
      <c r="A72" s="4" t="s">
        <v>129</v>
      </c>
      <c r="B72" s="6" t="n">
        <v>1</v>
      </c>
      <c r="C72" s="5" t="n">
        <v>211</v>
      </c>
      <c r="E72" s="6" t="n">
        <v>-535</v>
      </c>
      <c r="G72" s="5" t="n">
        <v>-323</v>
      </c>
    </row>
    <row r="73" spans="1:7">
      <c r="A73" s="4" t="s">
        <v>130</v>
      </c>
      <c r="B73" s="5" t="n">
        <v>116666</v>
      </c>
      <c r="E73" s="5" t="n">
        <v>238608</v>
      </c>
    </row>
    <row r="74" spans="1:7">
      <c r="A74" s="4" t="s">
        <v>136</v>
      </c>
      <c r="C74" s="5" t="n">
        <v>4582</v>
      </c>
      <c r="G74" s="5" t="n">
        <v>4582</v>
      </c>
    </row>
    <row r="75" spans="1:7">
      <c r="A75" s="4" t="s">
        <v>144</v>
      </c>
      <c r="C75" s="5" t="n">
        <v>-772</v>
      </c>
      <c r="G75" s="5" t="n">
        <v>-772</v>
      </c>
    </row>
    <row r="76" spans="1:7">
      <c r="A76" s="4" t="s">
        <v>145</v>
      </c>
      <c r="B76" s="6" t="n">
        <v>15</v>
      </c>
      <c r="C76" s="5" t="n">
        <v>1868</v>
      </c>
      <c r="G76" s="5" t="n">
        <v>1883</v>
      </c>
    </row>
    <row r="77" spans="1:7">
      <c r="A77" s="4" t="s">
        <v>146</v>
      </c>
      <c r="B77" s="5" t="n">
        <v>1499402</v>
      </c>
    </row>
    <row r="78" spans="1:7">
      <c r="A78" s="4" t="s">
        <v>147</v>
      </c>
      <c r="B78" s="6" t="n">
        <v>2540</v>
      </c>
      <c r="C78" s="6" t="n">
        <v>1347398</v>
      </c>
      <c r="D78" s="6" t="n">
        <v>929</v>
      </c>
      <c r="E78" s="6" t="n">
        <v>-31216</v>
      </c>
      <c r="F78" s="6" t="n">
        <v>-1334057</v>
      </c>
      <c r="G78" s="6" t="n">
        <v>-14406</v>
      </c>
    </row>
    <row r="79" spans="1:7">
      <c r="A79" s="4" t="s">
        <v>148</v>
      </c>
      <c r="B79" s="5" t="n">
        <v>253982578</v>
      </c>
      <c r="E79" s="5" t="n">
        <v>15259045</v>
      </c>
      <c r="G79" s="5" t="n">
        <v>253982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6"/>
  </cols>
  <sheetData>
    <row r="1" spans="1:4">
      <c r="A1" s="1" t="s">
        <v>704</v>
      </c>
      <c r="B1" s="2" t="s">
        <v>1</v>
      </c>
      <c r="D1" s="2" t="s">
        <v>303</v>
      </c>
    </row>
    <row r="2" spans="1:4">
      <c r="B2" s="2" t="s">
        <v>604</v>
      </c>
      <c r="C2" s="2" t="s">
        <v>82</v>
      </c>
      <c r="D2" s="2" t="s">
        <v>31</v>
      </c>
    </row>
    <row r="3" spans="1:4">
      <c r="A3" s="3" t="s">
        <v>705</v>
      </c>
    </row>
    <row r="4" spans="1:4">
      <c r="A4" s="4" t="s">
        <v>706</v>
      </c>
      <c r="B4" s="6" t="n">
        <v>4500000</v>
      </c>
    </row>
    <row r="5" spans="1:4">
      <c r="A5" s="4" t="s">
        <v>707</v>
      </c>
    </row>
    <row r="6" spans="1:4">
      <c r="A6" s="3" t="s">
        <v>705</v>
      </c>
    </row>
    <row r="7" spans="1:4">
      <c r="A7" s="4" t="s">
        <v>708</v>
      </c>
      <c r="B7" s="5" t="n">
        <v>2</v>
      </c>
      <c r="D7" s="5" t="n">
        <v>3</v>
      </c>
    </row>
    <row r="8" spans="1:4">
      <c r="A8" s="4" t="s">
        <v>709</v>
      </c>
      <c r="B8" s="4" t="s">
        <v>710</v>
      </c>
      <c r="D8" s="4" t="s">
        <v>711</v>
      </c>
    </row>
    <row r="9" spans="1:4">
      <c r="A9" s="4" t="s">
        <v>712</v>
      </c>
    </row>
    <row r="10" spans="1:4">
      <c r="A10" s="3" t="s">
        <v>705</v>
      </c>
    </row>
    <row r="11" spans="1:4">
      <c r="A11" s="4" t="s">
        <v>708</v>
      </c>
      <c r="B11" s="5" t="n">
        <v>3</v>
      </c>
      <c r="C11" s="5" t="n">
        <v>2</v>
      </c>
    </row>
    <row r="12" spans="1:4">
      <c r="A12" s="4" t="s">
        <v>709</v>
      </c>
      <c r="B12" s="4" t="s">
        <v>713</v>
      </c>
      <c r="C12" s="4" t="s">
        <v>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97</v>
      </c>
      <c r="B4" s="6" t="n">
        <v>-73728</v>
      </c>
      <c r="C4" s="6" t="n">
        <v>-61268</v>
      </c>
    </row>
    <row r="5" spans="1:3">
      <c r="A5" s="3" t="s">
        <v>153</v>
      </c>
    </row>
    <row r="6" spans="1:3">
      <c r="A6" s="4" t="s">
        <v>154</v>
      </c>
      <c r="B6" s="5" t="n">
        <v>8944</v>
      </c>
      <c r="C6" s="5" t="n">
        <v>8592</v>
      </c>
    </row>
    <row r="7" spans="1:3">
      <c r="A7" s="4" t="s">
        <v>155</v>
      </c>
      <c r="B7" s="5" t="n">
        <v>518</v>
      </c>
      <c r="C7" s="5" t="n">
        <v>511</v>
      </c>
    </row>
    <row r="8" spans="1:3">
      <c r="A8" s="4" t="s">
        <v>123</v>
      </c>
      <c r="B8" s="5" t="n">
        <v>7927</v>
      </c>
      <c r="C8" s="5" t="n">
        <v>6389</v>
      </c>
    </row>
    <row r="9" spans="1:3">
      <c r="A9" s="4" t="s">
        <v>156</v>
      </c>
      <c r="B9" s="5" t="n">
        <v>1253</v>
      </c>
      <c r="C9" s="5" t="n">
        <v>746</v>
      </c>
    </row>
    <row r="10" spans="1:3">
      <c r="A10" s="4" t="s">
        <v>157</v>
      </c>
      <c r="B10" s="5" t="n">
        <v>6257</v>
      </c>
      <c r="C10" s="5" t="n">
        <v>4436</v>
      </c>
    </row>
    <row r="11" spans="1:3">
      <c r="A11" s="4" t="s">
        <v>136</v>
      </c>
      <c r="B11" s="5" t="n">
        <v>10244</v>
      </c>
      <c r="C11" s="5" t="n">
        <v>7932</v>
      </c>
    </row>
    <row r="12" spans="1:3">
      <c r="A12" s="4" t="s">
        <v>94</v>
      </c>
      <c r="B12" s="5" t="n">
        <v>-7</v>
      </c>
      <c r="C12" s="5" t="n">
        <v>-3308</v>
      </c>
    </row>
    <row r="13" spans="1:3">
      <c r="A13" s="4" t="s">
        <v>158</v>
      </c>
      <c r="B13" s="5" t="n">
        <v>212</v>
      </c>
    </row>
    <row r="14" spans="1:3">
      <c r="A14" s="4" t="s">
        <v>96</v>
      </c>
      <c r="C14" s="5" t="n">
        <v>-7581</v>
      </c>
    </row>
    <row r="15" spans="1:3">
      <c r="A15" s="3" t="s">
        <v>159</v>
      </c>
    </row>
    <row r="16" spans="1:3">
      <c r="A16" s="4" t="s">
        <v>35</v>
      </c>
      <c r="B16" s="5" t="n">
        <v>11702</v>
      </c>
      <c r="C16" s="5" t="n">
        <v>-9390</v>
      </c>
    </row>
    <row r="17" spans="1:3">
      <c r="A17" s="4" t="s">
        <v>36</v>
      </c>
      <c r="B17" s="5" t="n">
        <v>-32691</v>
      </c>
      <c r="C17" s="5" t="n">
        <v>12554</v>
      </c>
    </row>
    <row r="18" spans="1:3">
      <c r="A18" s="4" t="s">
        <v>160</v>
      </c>
      <c r="B18" s="5" t="n">
        <v>427</v>
      </c>
      <c r="C18" s="5" t="n">
        <v>1272</v>
      </c>
    </row>
    <row r="19" spans="1:3">
      <c r="A19" s="4" t="s">
        <v>161</v>
      </c>
      <c r="B19" s="5" t="n">
        <v>13293</v>
      </c>
      <c r="C19" s="5" t="n">
        <v>-7609</v>
      </c>
    </row>
    <row r="20" spans="1:3">
      <c r="A20" s="4" t="s">
        <v>48</v>
      </c>
      <c r="B20" s="5" t="n">
        <v>-6152</v>
      </c>
      <c r="C20" s="5" t="n">
        <v>5082</v>
      </c>
    </row>
    <row r="21" spans="1:3">
      <c r="A21" s="4" t="s">
        <v>162</v>
      </c>
      <c r="B21" s="5" t="n">
        <v>-51801</v>
      </c>
      <c r="C21" s="5" t="n">
        <v>-41642</v>
      </c>
    </row>
    <row r="22" spans="1:3">
      <c r="A22" s="3" t="s">
        <v>163</v>
      </c>
    </row>
    <row r="23" spans="1:3">
      <c r="A23" s="4" t="s">
        <v>164</v>
      </c>
      <c r="B23" s="5" t="n">
        <v>-4635</v>
      </c>
      <c r="C23" s="5" t="n">
        <v>-3268</v>
      </c>
    </row>
    <row r="24" spans="1:3">
      <c r="A24" s="4" t="s">
        <v>165</v>
      </c>
      <c r="B24" s="5" t="n">
        <v>-1860</v>
      </c>
      <c r="C24" s="5" t="n">
        <v>-879</v>
      </c>
    </row>
    <row r="25" spans="1:3">
      <c r="A25" s="4" t="s">
        <v>166</v>
      </c>
      <c r="B25" s="5" t="n">
        <v>-2851</v>
      </c>
      <c r="C25" s="5" t="n">
        <v>-13381</v>
      </c>
    </row>
    <row r="26" spans="1:3">
      <c r="A26" s="4" t="s">
        <v>167</v>
      </c>
      <c r="B26" s="5" t="n">
        <v>375</v>
      </c>
    </row>
    <row r="27" spans="1:3">
      <c r="A27" s="4" t="s">
        <v>168</v>
      </c>
      <c r="B27" s="5" t="n">
        <v>-8971</v>
      </c>
      <c r="C27" s="5" t="n">
        <v>-17528</v>
      </c>
    </row>
    <row r="28" spans="1:3">
      <c r="A28" s="3" t="s">
        <v>169</v>
      </c>
    </row>
    <row r="29" spans="1:3">
      <c r="A29" s="4" t="s">
        <v>170</v>
      </c>
      <c r="B29" s="5" t="n">
        <v>-37</v>
      </c>
    </row>
    <row r="30" spans="1:3">
      <c r="A30" s="4" t="s">
        <v>171</v>
      </c>
      <c r="B30" s="5" t="n">
        <v>38098</v>
      </c>
      <c r="C30" s="5" t="n">
        <v>4912</v>
      </c>
    </row>
    <row r="31" spans="1:3">
      <c r="A31" s="4" t="s">
        <v>172</v>
      </c>
      <c r="B31" s="5" t="n">
        <v>-116</v>
      </c>
      <c r="C31" s="5" t="n">
        <v>92</v>
      </c>
    </row>
    <row r="32" spans="1:3">
      <c r="A32" s="4" t="s">
        <v>173</v>
      </c>
      <c r="B32" s="5" t="n">
        <v>-4040</v>
      </c>
    </row>
    <row r="33" spans="1:3">
      <c r="A33" s="4" t="s">
        <v>174</v>
      </c>
      <c r="B33" s="5" t="n">
        <v>39052</v>
      </c>
      <c r="C33" s="5" t="n">
        <v>95856</v>
      </c>
    </row>
    <row r="34" spans="1:3">
      <c r="A34" s="4" t="s">
        <v>175</v>
      </c>
      <c r="C34" s="5" t="n">
        <v>-43500</v>
      </c>
    </row>
    <row r="35" spans="1:3">
      <c r="A35" s="4" t="s">
        <v>176</v>
      </c>
      <c r="B35" s="5" t="n">
        <v>-21186</v>
      </c>
      <c r="C35" s="5" t="n">
        <v>-11944</v>
      </c>
    </row>
    <row r="36" spans="1:3">
      <c r="A36" s="4" t="s">
        <v>177</v>
      </c>
      <c r="B36" s="5" t="n">
        <v>99496</v>
      </c>
    </row>
    <row r="37" spans="1:3">
      <c r="A37" s="4" t="s">
        <v>178</v>
      </c>
      <c r="C37" s="5" t="n">
        <v>32938</v>
      </c>
    </row>
    <row r="38" spans="1:3">
      <c r="A38" s="4" t="s">
        <v>179</v>
      </c>
      <c r="B38" s="5" t="n">
        <v>-59461</v>
      </c>
      <c r="C38" s="5" t="n">
        <v>-25138</v>
      </c>
    </row>
    <row r="39" spans="1:3">
      <c r="A39" s="4" t="s">
        <v>180</v>
      </c>
      <c r="B39" s="5" t="n">
        <v>57249</v>
      </c>
    </row>
    <row r="40" spans="1:3">
      <c r="A40" s="4" t="s">
        <v>181</v>
      </c>
      <c r="B40" s="5" t="n">
        <v>149055</v>
      </c>
      <c r="C40" s="5" t="n">
        <v>53216</v>
      </c>
    </row>
    <row r="41" spans="1:3">
      <c r="A41" s="4" t="s">
        <v>182</v>
      </c>
      <c r="B41" s="5" t="n">
        <v>-119</v>
      </c>
      <c r="C41" s="5" t="n">
        <v>-49</v>
      </c>
    </row>
    <row r="42" spans="1:3">
      <c r="A42" s="4" t="s">
        <v>183</v>
      </c>
      <c r="B42" s="5" t="n">
        <v>88164</v>
      </c>
      <c r="C42" s="5" t="n">
        <v>-6003</v>
      </c>
    </row>
    <row r="43" spans="1:3">
      <c r="A43" s="4" t="s">
        <v>184</v>
      </c>
      <c r="B43" s="5" t="n">
        <v>110153</v>
      </c>
      <c r="C43" s="5" t="n">
        <v>68055</v>
      </c>
    </row>
    <row r="44" spans="1:3">
      <c r="A44" s="4" t="s">
        <v>185</v>
      </c>
      <c r="B44" s="5" t="n">
        <v>198317</v>
      </c>
      <c r="C44" s="5" t="n">
        <v>62052</v>
      </c>
    </row>
    <row r="45" spans="1:3">
      <c r="A45" s="3" t="s">
        <v>186</v>
      </c>
    </row>
    <row r="46" spans="1:3">
      <c r="A46" s="4" t="s">
        <v>187</v>
      </c>
      <c r="B46" s="5" t="n">
        <v>15041</v>
      </c>
      <c r="C46" s="5" t="n">
        <v>10338</v>
      </c>
    </row>
    <row r="47" spans="1:3">
      <c r="A47" s="3" t="s">
        <v>188</v>
      </c>
    </row>
    <row r="48" spans="1:3">
      <c r="A48" s="4" t="s">
        <v>189</v>
      </c>
      <c r="B48" s="5" t="n">
        <v>78626</v>
      </c>
      <c r="C48" s="5" t="n">
        <v>58577</v>
      </c>
    </row>
    <row r="49" spans="1:3">
      <c r="A49" s="4" t="s">
        <v>190</v>
      </c>
      <c r="C49" s="5" t="n">
        <v>17206</v>
      </c>
    </row>
    <row r="50" spans="1:3">
      <c r="A50" s="4" t="s">
        <v>191</v>
      </c>
      <c r="C50" s="6" t="n">
        <v>408</v>
      </c>
    </row>
    <row r="51" spans="1:3">
      <c r="A51" s="4" t="s">
        <v>192</v>
      </c>
      <c r="B51" s="6" t="n">
        <v>18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5:08Z</dcterms:created>
  <dcterms:modified xmlns:dcterms="http://purl.org/dc/terms/" xmlns:xsi="http://www.w3.org/2001/XMLSchema-instance" xsi:type="dcterms:W3CDTF">2019-11-08T16:15:08Z</dcterms:modified>
</cp:coreProperties>
</file>